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y Transaction" sheetId="12" state="visible" r:id="rId12"/>
    <sheet xmlns:r="http://schemas.openxmlformats.org/officeDocument/2006/relationships" name="Income Tax" sheetId="13" state="visible" r:id="rId13"/>
    <sheet xmlns:r="http://schemas.openxmlformats.org/officeDocument/2006/relationships" name="Impairment Loss" sheetId="14" state="visible" r:id="rId14"/>
    <sheet xmlns:r="http://schemas.openxmlformats.org/officeDocument/2006/relationships" name="Risks and Uncertainties" sheetId="15" state="visible" r:id="rId15"/>
    <sheet xmlns:r="http://schemas.openxmlformats.org/officeDocument/2006/relationships" name="Share Based Compensation" sheetId="16" state="visible" r:id="rId16"/>
    <sheet xmlns:r="http://schemas.openxmlformats.org/officeDocument/2006/relationships" name="Common Stocks Issued in Connect" sheetId="17" state="visible" r:id="rId17"/>
    <sheet xmlns:r="http://schemas.openxmlformats.org/officeDocument/2006/relationships" name="Discontinued Operation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Unaudited Condensed Pro Forma F"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Related Party Transaction (Tabl" sheetId="29" state="visible" r:id="rId29"/>
    <sheet xmlns:r="http://schemas.openxmlformats.org/officeDocument/2006/relationships" name="Discontinued Operations (Tables" sheetId="30" state="visible" r:id="rId30"/>
    <sheet xmlns:r="http://schemas.openxmlformats.org/officeDocument/2006/relationships" name="Segment Reporting (Tables)" sheetId="31" state="visible" r:id="rId31"/>
    <sheet xmlns:r="http://schemas.openxmlformats.org/officeDocument/2006/relationships" name="Unaudited Condensed Pro Form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ntories (Details)" sheetId="36" state="visible" r:id="rId36"/>
    <sheet xmlns:r="http://schemas.openxmlformats.org/officeDocument/2006/relationships" name="Inventories (Details Textual)" sheetId="37" state="visible" r:id="rId37"/>
    <sheet xmlns:r="http://schemas.openxmlformats.org/officeDocument/2006/relationships" name="Property, Plant and Equipment_2" sheetId="38" state="visible" r:id="rId38"/>
    <sheet xmlns:r="http://schemas.openxmlformats.org/officeDocument/2006/relationships" name="Property, Plant and Equipment_3" sheetId="39" state="visible" r:id="rId39"/>
    <sheet xmlns:r="http://schemas.openxmlformats.org/officeDocument/2006/relationships" name="Intangible Assets (Details)" sheetId="40" state="visible" r:id="rId40"/>
    <sheet xmlns:r="http://schemas.openxmlformats.org/officeDocument/2006/relationships" name="Intangible Assets (Details Text" sheetId="41" state="visible" r:id="rId41"/>
    <sheet xmlns:r="http://schemas.openxmlformats.org/officeDocument/2006/relationships" name="Related Party Transaction (Deta" sheetId="42" state="visible" r:id="rId42"/>
    <sheet xmlns:r="http://schemas.openxmlformats.org/officeDocument/2006/relationships" name="Related Party Transaction (De_2" sheetId="43" state="visible" r:id="rId43"/>
    <sheet xmlns:r="http://schemas.openxmlformats.org/officeDocument/2006/relationships" name="Related Party Transaction (De_3" sheetId="44" state="visible" r:id="rId44"/>
    <sheet xmlns:r="http://schemas.openxmlformats.org/officeDocument/2006/relationships" name="Income Tax (Details)" sheetId="45" state="visible" r:id="rId45"/>
    <sheet xmlns:r="http://schemas.openxmlformats.org/officeDocument/2006/relationships" name="Impairment Loss (Details)" sheetId="46" state="visible" r:id="rId46"/>
    <sheet xmlns:r="http://schemas.openxmlformats.org/officeDocument/2006/relationships" name="Risks and Uncertainties (Detail" sheetId="47" state="visible" r:id="rId47"/>
    <sheet xmlns:r="http://schemas.openxmlformats.org/officeDocument/2006/relationships" name="Share Based Compensation (Detai" sheetId="48" state="visible" r:id="rId48"/>
    <sheet xmlns:r="http://schemas.openxmlformats.org/officeDocument/2006/relationships" name="Common Stocks Issued in Conne_2" sheetId="49" state="visible" r:id="rId49"/>
    <sheet xmlns:r="http://schemas.openxmlformats.org/officeDocument/2006/relationships" name="Discontinued Operations (Detail" sheetId="50" state="visible" r:id="rId50"/>
    <sheet xmlns:r="http://schemas.openxmlformats.org/officeDocument/2006/relationships" name="Discontinued Operations (Deta_2" sheetId="51" state="visible" r:id="rId51"/>
    <sheet xmlns:r="http://schemas.openxmlformats.org/officeDocument/2006/relationships" name="Discontinued Operations (Deta_3" sheetId="52" state="visible" r:id="rId52"/>
    <sheet xmlns:r="http://schemas.openxmlformats.org/officeDocument/2006/relationships" name="Segment Reporting (Details)" sheetId="53" state="visible" r:id="rId53"/>
    <sheet xmlns:r="http://schemas.openxmlformats.org/officeDocument/2006/relationships" name="Segment Reporting (Details Text" sheetId="54" state="visible" r:id="rId54"/>
    <sheet xmlns:r="http://schemas.openxmlformats.org/officeDocument/2006/relationships" name="Commitments and Contingencies (" sheetId="55" state="visible" r:id="rId55"/>
    <sheet xmlns:r="http://schemas.openxmlformats.org/officeDocument/2006/relationships" name="Variable Interest Entities (Det" sheetId="56" state="visible" r:id="rId56"/>
    <sheet xmlns:r="http://schemas.openxmlformats.org/officeDocument/2006/relationships" name="Unaudited Condensed Pro Forma_3" sheetId="57" state="visible" r:id="rId57"/>
    <sheet xmlns:r="http://schemas.openxmlformats.org/officeDocument/2006/relationships" name="Unaudited Condensed Pro Forma_4"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9</t>
  </si>
  <si>
    <t>May 29, 2020</t>
  </si>
  <si>
    <t>Jun. 28, 2019</t>
  </si>
  <si>
    <t>Document and Entity Information [Abstract]</t>
  </si>
  <si>
    <t>Entity Registrant Name</t>
  </si>
  <si>
    <t>Future FinTech Group Inc.</t>
  </si>
  <si>
    <t>Entity Central Index Key</t>
  </si>
  <si>
    <t>000106692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Entity Emerging Growth Company</t>
  </si>
  <si>
    <t>Entity Filer Category</t>
  </si>
  <si>
    <t>Non-accelerated Filer</t>
  </si>
  <si>
    <t>Entity Small Business</t>
  </si>
  <si>
    <t>true</t>
  </si>
  <si>
    <t>Entity Shell Company</t>
  </si>
  <si>
    <t>Entity Public Float</t>
  </si>
  <si>
    <t>Entity Common Stock, Shares Outstanding</t>
  </si>
  <si>
    <t>Entity File Number</t>
  </si>
  <si>
    <t>001-34502</t>
  </si>
  <si>
    <t>Entity Interactive Data Current</t>
  </si>
  <si>
    <t>Yes</t>
  </si>
  <si>
    <t>Entity Incorporation State Country Code</t>
  </si>
  <si>
    <t>FL</t>
  </si>
  <si>
    <t>Consolidated Balance Sheets - USD ($)</t>
  </si>
  <si>
    <t>Dec. 31, 2018</t>
  </si>
  <si>
    <t>CURRENT ASSETS</t>
  </si>
  <si>
    <t>Cash and cash equivalents</t>
  </si>
  <si>
    <t>Accounts receivable, net of allowance of $16,127,000 as of December 31, 2019 and $15,650,217 as of December 31, 2018, respectively</t>
  </si>
  <si>
    <t>Other receivables</t>
  </si>
  <si>
    <t>Inventories</t>
  </si>
  <si>
    <t>Advances to suppliers and other current assets</t>
  </si>
  <si>
    <t xml:space="preserve"> </t>
  </si>
  <si>
    <t>Assets related to discontinued operations</t>
  </si>
  <si>
    <t>TOTAL CURRENT ASSETS</t>
  </si>
  <si>
    <t>Property, plant and equipment, net</t>
  </si>
  <si>
    <t>Intangible assets</t>
  </si>
  <si>
    <t>Amount due from related parties</t>
  </si>
  <si>
    <t>Long-term investments</t>
  </si>
  <si>
    <t>TOTAL ASSETS</t>
  </si>
  <si>
    <t>CURRENT LIABILITIES</t>
  </si>
  <si>
    <t>Accounts payable</t>
  </si>
  <si>
    <t>Accrued expenses</t>
  </si>
  <si>
    <t>Advances from customers</t>
  </si>
  <si>
    <t>Short-term bank loans</t>
  </si>
  <si>
    <t>Liabilities related to discontinued operations</t>
  </si>
  <si>
    <t>TOTAL CURRENT LIABILITIES</t>
  </si>
  <si>
    <t>NON-CURRENT LIABILITIES</t>
  </si>
  <si>
    <t>Amount Due to Related Party</t>
  </si>
  <si>
    <t>Long-term loan</t>
  </si>
  <si>
    <t>TOTAL NON-CURRENT LIABILITIES</t>
  </si>
  <si>
    <t>TOTAL LIABILITIES</t>
  </si>
  <si>
    <t>Commitments and contingencies (Note 16)</t>
  </si>
  <si>
    <t>Future FinTech Group, Inc, Stockholders' equity</t>
  </si>
  <si>
    <t>Common stock, $0.001 par value; 60,000,000 shares authorized and 33,810,416 shares and 31,017,083 shares issued and outstanding as of December 31, 2019 and December 31, 2018, respectively</t>
  </si>
  <si>
    <t>Additional paid-in capital</t>
  </si>
  <si>
    <t>Accumulated deficits</t>
  </si>
  <si>
    <t>Accumulated other comprehensive income (loss)</t>
  </si>
  <si>
    <t>Total Future FinTech Group, Inc. stockholders' equity</t>
  </si>
  <si>
    <t>Non-controlling interests</t>
  </si>
  <si>
    <t>Total stockholders' equity</t>
  </si>
  <si>
    <t>TOTAL LIABILITIES AND STOCKHOLDERS' EQUITY</t>
  </si>
  <si>
    <t>Consolidated Balance Sheets (Parenthetical) - USD ($)</t>
  </si>
  <si>
    <t>Statement of Financial Position [Abstract]</t>
  </si>
  <si>
    <t>Accounts receivable, net of allowance</t>
  </si>
  <si>
    <t>Common stock, par value</t>
  </si>
  <si>
    <t>Common stock, shares authorized</t>
  </si>
  <si>
    <t>Common stock, shares issued</t>
  </si>
  <si>
    <t>Common stock, shares outstanding</t>
  </si>
  <si>
    <t>Consolidated Statements of Operations and Comprehensive Income (Loss) - USD ($)</t>
  </si>
  <si>
    <t>Statement of Comprehensive Income [Abstract]</t>
  </si>
  <si>
    <t>Revenue</t>
  </si>
  <si>
    <t>Cost of goods sold</t>
  </si>
  <si>
    <t>Gross profit</t>
  </si>
  <si>
    <t>Operating Expenses</t>
  </si>
  <si>
    <t>General and administrative expenses</t>
  </si>
  <si>
    <t>Selling expenses</t>
  </si>
  <si>
    <t>Bad debt provision</t>
  </si>
  <si>
    <t>Inventory markdown</t>
  </si>
  <si>
    <t>Impairment Loss</t>
  </si>
  <si>
    <t>Total operating expenses</t>
  </si>
  <si>
    <t>Loss from operations</t>
  </si>
  <si>
    <t>Other (expenses) income</t>
  </si>
  <si>
    <t>Interest income</t>
  </si>
  <si>
    <t>Interest expenses</t>
  </si>
  <si>
    <t>Other income(expenses), net</t>
  </si>
  <si>
    <t>Total other income (expenses), net</t>
  </si>
  <si>
    <t>Loss from Continuing Operations before Income Tax</t>
  </si>
  <si>
    <t>Income tax provision</t>
  </si>
  <si>
    <t>Loss from Continuing Operations before Non-controlling Minority Interest</t>
  </si>
  <si>
    <t>Less: Net loss attributable to non-controlling interests</t>
  </si>
  <si>
    <t>Loss from Continuing Operations</t>
  </si>
  <si>
    <t>Discontinued Operations (Note 18)</t>
  </si>
  <si>
    <t>Income (loss) from discontinued operations</t>
  </si>
  <si>
    <t>NET LOSS ATTRIBUTABLE TO FUTURE FINTECH GROUP, INC.</t>
  </si>
  <si>
    <t>Other comprehensive loss, net</t>
  </si>
  <si>
    <t>Net loss</t>
  </si>
  <si>
    <t>Foreign currency translation, net of tax</t>
  </si>
  <si>
    <t>Comprehensive loss</t>
  </si>
  <si>
    <t>Less: Comprehensive loss attributable to non-controlling interests</t>
  </si>
  <si>
    <t>COMPREHENSIVE LOSS ATTRIBUTABLE TO FUTURE FINTECH GROUP INC. STOCKHOLDERS</t>
  </si>
  <si>
    <t>Earnings per share:</t>
  </si>
  <si>
    <t>Basic earnings per share from continued operation</t>
  </si>
  <si>
    <t>Basic earnings per share from discontinued operation</t>
  </si>
  <si>
    <t>Basic earnings per share from net income</t>
  </si>
  <si>
    <t>Diluted Earnings per share:</t>
  </si>
  <si>
    <t>Diluted loss per share from continued operation</t>
  </si>
  <si>
    <t>Diluted earnings per share from discontinued operation</t>
  </si>
  <si>
    <t>Diluted earnings per share from net income</t>
  </si>
  <si>
    <t>Weighted average number of shares outstanding</t>
  </si>
  <si>
    <t>Basic</t>
  </si>
  <si>
    <t>Diluted</t>
  </si>
  <si>
    <t>Consolidated Statements of Stockholders' Equity - USD ($)</t>
  </si>
  <si>
    <t>Common Stock</t>
  </si>
  <si>
    <t>Accumulative Other comprehensive income</t>
  </si>
  <si>
    <t>Total</t>
  </si>
  <si>
    <t>Balance at Dec. 31, 2017</t>
  </si>
  <si>
    <t>Balance, shares at Dec. 31, 2017</t>
  </si>
  <si>
    <t>Common Stocks issued during 2018</t>
  </si>
  <si>
    <t>Common Stocks issued during 2018, shares</t>
  </si>
  <si>
    <t>Foreign currency translation adjustment</t>
  </si>
  <si>
    <t>Balance at Dec. 31, 2018</t>
  </si>
  <si>
    <t>Balance, shares at Dec. 31, 2018</t>
  </si>
  <si>
    <t>Share based compensation</t>
  </si>
  <si>
    <t>Share based compensation, shares</t>
  </si>
  <si>
    <t>Issuance of common stock for conversion of debts</t>
  </si>
  <si>
    <t>Issuance of common stock for conversion of debts, shares</t>
  </si>
  <si>
    <t>Balance at Dec. 31, 2019</t>
  </si>
  <si>
    <t>Balance, shares at Dec. 31, 2019</t>
  </si>
  <si>
    <t>Consolidated Statements of Cash Flows - USD ($)</t>
  </si>
  <si>
    <t>CASH FLOWS FROM OPERATING ACTIVITIES</t>
  </si>
  <si>
    <t>Adjustments to reconcile net income to net cash provided by operating activities</t>
  </si>
  <si>
    <t>Depreciation and amortization</t>
  </si>
  <si>
    <t>Impairment loss</t>
  </si>
  <si>
    <t>Changes in operating assets and liabilities</t>
  </si>
  <si>
    <t>Accounts receivable</t>
  </si>
  <si>
    <t>Other receivable</t>
  </si>
  <si>
    <t>Changes in net assets related to discontinued operations</t>
  </si>
  <si>
    <t>Net cash used in operating activities</t>
  </si>
  <si>
    <t>CASH FLOWS FROM INVESTING ACTIVITIES</t>
  </si>
  <si>
    <t>Additions to property, plant and equipment</t>
  </si>
  <si>
    <t>Purchase of intangible assets</t>
  </si>
  <si>
    <t>Net cash used in investing activities</t>
  </si>
  <si>
    <t>CASH FLOWS FROM FINANCING ACTIVITIES</t>
  </si>
  <si>
    <t>Issue of common stock</t>
  </si>
  <si>
    <t>Changes in financing amount due to/from related parties</t>
  </si>
  <si>
    <t>Proceeds from Secured Convertible Promissory Note</t>
  </si>
  <si>
    <t>Net cash (used in) provided by financing activities</t>
  </si>
  <si>
    <t>Effect of change in exchange rate</t>
  </si>
  <si>
    <t>NET INCREASE (DECREASE) IN CASH AND CASH EQUIVALENTS</t>
  </si>
  <si>
    <t>Cash and cash equivalents, beginning of year</t>
  </si>
  <si>
    <t>Cash and cash equivalents, end of year</t>
  </si>
  <si>
    <t>Less: Cash and cash equivalents from the discontinued operations, end of year</t>
  </si>
  <si>
    <t>Cash and cash equivalents, from the continuing operations end of year</t>
  </si>
  <si>
    <t>SUPPLEMENTAL DISCLOSURES OF CASH FLOW INFORMATION</t>
  </si>
  <si>
    <t>Cash paid for interest</t>
  </si>
  <si>
    <t>Cash paid for income taxes</t>
  </si>
  <si>
    <t>SUPPLEMENTARY DISCLOSURE OF SIGNIFICANT NON-CASH TRANSACTION</t>
  </si>
  <si>
    <t>Conversion of convertible notes</t>
  </si>
  <si>
    <t>Corporate Information</t>
  </si>
  <si>
    <t>Organization, Consolidation and Presentation of Financial Statements [Abstract]</t>
  </si>
  <si>
    <t>CORPORATE INFORMATION</t>
  </si>
  <si>
    <t>1. CORPORATE INFORMATION Future FinTech is a holding company incorporated
under the laws of the State of Florida. The Company engages in the production and sale of fruit juice concentrates (including
fruit purees and fruit juices), fruit beverages (including fruit juice beverages and fruit cider beverages) in the PRC. Due to
drastically increased production cost and tightened environmental laws in China, the Company transformed its business from fruit
juice manufacturing and distribution to a real-name blockchain e-commerce platform that integrates blockchain and internet technology
in 2018. The main business of the Company includes a shopping platform,
Chain Cloud Mall (CCM), which is based on blockchain technology; a cross-border e-commerce platform (NONOGIRL) which is online
and has started its trial operation in March 2020 and is expected for a formal launch in the third quarter of 2020; a blockchain-based
application incubator and a digital payment system (DCON); and the application and development of blockchain-based e-commerce technology
and financial technology. The Company's activities are principally
conducted by subsidiaries operating in the PRC.</t>
  </si>
  <si>
    <t>Summary of Significant Accounting Policies</t>
  </si>
  <si>
    <t>Accounting Policies [Abstract]</t>
  </si>
  <si>
    <t>SUMMARY OF SIGNIFICANT ACCOUNTING POLICIES</t>
  </si>
  <si>
    <t>2. SUMMARY OF SIGNIFICANT ACCOUNTING
POLICIES Basis of preparation and principle
of consolidation These financial statements have been prepared
in conformity with accounting principles generally accepted in the United States of America, or US GAAP. The Company's functional currency
of subsidiaries and VIEs in China is the Chinese Renminbi (RMB). Other subsidiaries outside of China use USD as the functional
currency; however, the accompanying consolidated financial statements have been translated and presented in USD. According to USGAAP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The consolidated financial statements are prepared in accordance with
U.S. GAAP. This basis differs from that used in the statutory accounts of subsidiaries and VIEs in the PRC, which were prepared
in accordance with the accounting principles and relevant financial regulations applicable to enterprises in the PRC. All necessary
adjustments have been made to present the financial statements in accordance with U.S. GAAP. All significant inter-company accounts
and transactions have been eliminated. Certain amounts of prior years were reclassified
to conform with current year presentation. Discontinued Operations As discussed previously, On February 27,
2020, SkyPeople BVI (the "Seller") completed the transfer of its ownership of HeDeTang HK to New Continent International
Co., Ltd. (the "Buyer"), an unrelated third party and a company incorporated in the British Virgin Islands for a total
price of RMB 0.6 million (approximately $85,714), pursuant to a Share Transfer Agreement entered into by the Seller and the Buyer
on September 18, 2019 and approved at the special shareholders meeting of the Company on February 26, 2020. As the Company believed
that no continued cash flow would be generated by the sold component, in accordance with ASC 205-20, the Company presented the
operating results from Hedetang as discontinued operations within the accompanying consolidated financial statements. In addition, The Company's Huludao
Wonder operation, a subsidiary which produces concentrated apple juice, suffered continued operating losses since 2014 and its
cash flow was minimal for these three years. In December 2016, the Company established a winding-down plan to close this operation.
Based on the restructuring plan and in accordance with ASC 205-20, the Company presented the operating results from Huludao Wonder
as a discontinued operation. On March 11,2020, the Company's Board
of Directors passed a resolution to sale the operation of Globalkey Supply Chain limited and Zhonglian Hengxin Assets Management
Co. Ltd and close the operation of Digital Online Marketing Limited, Future Digital Fintech (Xi'an) Co. Ltd., SkyPeople Foods
Holding Ltd. and Chain Future Digital Tech (Beijing) Co. Ltd. Based on the disposal plan and in accordance with ASC 205-20, the
Company presented the operating results from these operations as a discontinued operation. Segment Information Reclassification Historically, the Company operated in
five segments: concentrated apple juice and apple aroma, concentrated kiwifruit juice and kiwifruit puree, concentrated pear juice,
fruit juice beverages, and others. As the Company classified the juice related
operation into discontinued operation, in the beginning of year 2019, and in accordance with the Company's new business
strategy, the Company classified business segment into CCM Shopping Mall Membership, sales of goods and others.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In order to meet its working capital needs through the next twelve months and to fund the growth of the
Company,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 using quoted market price. 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Year Ended December 31,
2019 2018
NUMERATOR FOR BASIC AND DILUTED EPS
Net loss from continuing operations (numerator for EPS) $ (13,521,438 ) $ (174,010,421 )
Net (income) )loss from discontinued operations (numerator for EPS) (11,707,493 ) 4,013,367
Net loss allocated to Common Stockholders $ (25,228,932 ) $ (169,997,054 )
Loss per share:
Basic loss per share from continued operations $ (0.47 ) $ (8.04 )
Basic income (loss) per share from discontinued operations (0.37) 0.19
Basic loss per share from net loss $ (0.79 ) $ (7.85 )
Diluted loss per share:
Diluted loss per share from discontinued operations $ (0.47 ) $ (7.92 )
Diluted income (loss) per share from discontinued operations (0.37) 0.18
Diluted loss per share from net loss $ (0.79 ) $ (7.74 )
Weighted average Common Stock outstanding 31,996,279 21,636,146
DENOMINATOR FOR BASIC AND DILUTED EPS 31,996,279 21,966,612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nd are consequently exposed to risk of loss. The Company believes the probability
of a bank failure, causing loss to the Company, is remote. 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 don such efforts. The Company has assessed its accounts receivable including credit
term and corresponding all its accounts receivables in December 2019. Upon such credit terms, bad debt expense was increased by
$5.23 million and $16.31 million during the years ended December 31, 2019 and 2018, respectively. Accounts receivables of $2,477
and $619.13 million have been outstanding for over 90 days as of December 31, 2019 and December 31, 2018, respectively. Inventories Inventories consist of raw materials, packaging
materials (which include ingredients and supplies) and finished goods (which include finished juice in the bottling, canning operations
and other. Inventories also consist of merchant gift package to be delivered with the new membership signed up in our e-commerce
platform. Inventories are valued at the lower of cost or market. We determine cost on the basis of the weighted average method.
The Company periodically reviews inventories for obsolescence and any inventories identified as obsolete are written off. Revenue Recognition We adopted Accounting
Standards Codification Topic 606, Revenue
from Contracts with Customers (ASC 606) and all related amendment from
January 1, 2018.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Sales of juice and other products: We recognize revenue when the receipt
of merchandise is confirmed by the customers, which is the point that the title of the goods is transferred to the customer. We recognize revenues when we satisfy
a performance obligation by transferring a promised good or service (that is, an asset) to a customer. An asset is transferred
when the customer obtains control of that asset.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to its suppliers. The Company does not make any significant
judgment in determination of the amount and timing of revenue from contracts with customer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 Shipping and Handling Costs Shipping and handling amounts billed to
customers in sales transactions are included in sales revenues and shipping expenses incurred by the Company are reported as a
component of selling expenses. The shipping and handling expenses of $1,180 and $33,145 for fiscal years 2019 and 2018, respectively,
are reported in the Consolidated Statements of Income and Comprehensive Income as a component of selling expenses. Advertising and Promotional Expense Advertising and promotional costs are expensed
as incurred and are included in selling expenses. The Company incurred $19,128 and $19,341 in advertising and promotional costs
for the years ended December 31, 2019 and 2018, respectively.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s 20-30 years
Machinery and equipment 5-10 years
Furniture and office equipment 3-5 years
Motor vehicles 5 years 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 which is determined by using the time period that an intangible is estimated to contribute directly
or indirectly to a company's future cash flows. 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 while equity accounts are translated using historical exchange rate. The exchange rate we used
to convert RMB to USD was 6.98 and 6.86 at the balance sheet date of December 31, 2019 and December 31, 2018, respectively. The
average exchange rate for the period has been used to translate revenues and expenses. The average exchange rate we used to convert
RMB to USD was 6.90 and 6.62 for fiscal year 2019 and fiscal year 2018, respectively. Translation adjustments are reported separately
and accumulated in a separate component of equity (cumulative translation adjustment). Other comprehensive loss for the year
ended December 31, 2019 and 2018 represented foreign currency translation adjustments loss of $36.85 million and $85.18 million,
respectively, and were included in the consolidated statements of comprehensive income (los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Right of Use Assets The Company paid in advance for land use
rights according to Chinese law. Prepaid land use rights are being amortized and recorded as lease expenses using the straight-line
method over the use terms of the lease, which are 40 to 50 years. Lease In February 2016, the Financial Accounting
Standards Board (FASB) issued ASU No. 2016-02, Leases, and in July 2018, issued ASU No. 2018-10 and 2018-11 and in December 2018,
issued ASU No. 2018-20 and in March 2019, issued ASU No. 2019-01, which amended the standard, replacing existing lease accounting
guidance. The new standard introduced a lessee model that requires entities to recognize assets and liabilities for most leases,
but recognize expenses on their income statements in a manner similar to current accounting. The ASU did not make fundamental
changes to previous lessor accounting. For the Company, the ASU was effective January 1, 2019. As amended, the ASU provided for
retrospective transition applied to earliest period presented or an adoption method by which entities would not need to recast
the comparative periods presented. The Company did not recast prior periods as it adopted this ASU. As a result of adopting this
ASU, the Company recorded approximately $0 of lease assets and lease liabilities related to transition upon this ASU's adoption. After adoption of ASU 2016-02 and related
standards, operating lease right-of-use assets and liabilities are recognized at commencement date based on the present value
of lease payments over the lease term. For short-term leases with an initial lease term of 12 months or less and with purchase
options we are reasonably certain will not be exercised. As a lessee, the Company leases equipment, land and office building.
Lease expense is recognized on a straight-line basis over the lease term. 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Convertible notes are subsequently carried at amortized cost. Each convertible
note is analyzed for the existence of a beneficial conversion feature ("BCF"), defined as the fair value of the common
stock at the commitment date for the convertible note, less the effective conversion price. No BCF was recognized for the convertible
notes issued during 2019.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December
2019, the FASB issued the amendments in ASU 2019-12 ASC Topic 740, Income Taxes: Simplifying Accounting for Income
Taxes Management does not believe that any other
recently issued, but not yet effective accounting pronouncements, if adopted, would have a material impact on the accompanying
consolidated financial statements.</t>
  </si>
  <si>
    <t>Inventory Disclosure [Abstract]</t>
  </si>
  <si>
    <t>INVENTORIES</t>
  </si>
  <si>
    <t>3. INVENTORIES Inventories by major categories are summarized
as follows:
December 31,
2019 2018
Raw materials and packaging $ - $ 24,578
Finished goods 37,269 2,502,803
Less: impairment loss (33,675 ) (2,464,364 )
Inventories $ 3,594 $ 63,017 Inventory write-downs and write-offs made
during years ended December 31, 2019 and 2018 were $27,247 and $2.46 million, respectively.</t>
  </si>
  <si>
    <t>Property, Plant and Equipment</t>
  </si>
  <si>
    <t>Property, Plant and Equipment [Abstract]</t>
  </si>
  <si>
    <t>PROPERTY, PLANT AND EQUIPMENT</t>
  </si>
  <si>
    <t>4. PROPERTY, PLANT AND EQUIPMENT Property, plant and equipment consist
of the following:
December 31,
2019 2018
Machinery and equipment $ $ 32,702,621
Furniture and office equipment 36,958 368,875
Motor vehicles - 355,820
Buildings - 54,689,750
Construction in progress - 185,646
Subtotal 36,958 88,302,711
Less: accumulated depreciation (11,902 ) (41,420,859 )
Less: Impairment loss (7,201 ) (44,545,816 )
Net property and equipment $ 17,855 $2,336,0 36 Depreciation expense</t>
  </si>
  <si>
    <t>Intangible Assets</t>
  </si>
  <si>
    <t>Goodwill and Intangible Assets Disclosure [Abstract]</t>
  </si>
  <si>
    <t>INTANGIBLE ASSETS</t>
  </si>
  <si>
    <t xml:space="preserve">5. INTANGIBLE ASSETS On January 23, 2018, DigiPay and Peng Youwang
("Peng"), a Chinese citizen entered into the DCON Agreement. Under the terms of the DCON Agreement, Peng transferred
to DigiPay a 60% ownership interest in certain digital assets of DCON, a blockchain platform for cryptocurrency conversion, payment
and other services ("DCON"), including but not limited to its business plan and white papers, business models, software,
architectures, codes, software, applications, technologies, patents, copyrights, trade secrets, customer lists, business points,
trading platforms, digital rights, authentication systems, agreements and contracts, token, and the DCON communities established
on Nova Realm City (the "Transfer Assets") for an aggregate purchase price of $9.6 million (the "Purchase Price"). As of December 31, 2018, management has
determined that above acquired intangible assets were evaluated at the par value of the common stocks issued, or $1,200. We have
assessed the recoverability of such assets as of December 31, 2019 and concluded that no impairment indication was noted. Also included in the intangible assets
is land use right. The government of the PRC, its agencies and collectives hold all land ownership. Companies or individuals are
authorized to use the land only through land usage rights granted by the PRC government. Land usage rights can be transferred upon
approval by the land administrative authorities of the PRC (State Land Administration Bureau) upon payment of the required land
transfer fee. Accordingly, the Company paid in advance for land usage rights. Prepaid land usage rights are being amortized and
recorded as lease expenses using the straight-line method over the terms of the leases, which range from 40 to 50 years. The amortization
expense was $0.12 million and $6.5 million and for fiscal years 2019 and 2018, respectively. The following table sets forth land
usage rights of the Company as of December 31, 2019 and 2018, respectively.
December 31,
2019 2018
Cost $ 5,847,008 $ 24,003,243
Less: Accumulated amortization (574,996 ) (2,556,898 )
Less: Impairment Loss - (6,895,078 )
$ 5,272,012 14,551,266 </t>
  </si>
  <si>
    <t>Related Party Transaction</t>
  </si>
  <si>
    <t>Related Party Transactions [Abstract]</t>
  </si>
  <si>
    <t>RELATED PARTY TRANSACTION</t>
  </si>
  <si>
    <t>6. RELATED PARTY TRANSACTION As
of December 31, 2019, the amount due to the related parties was $1.27 million, which consisted of the followings:
Name of Related Party from Whom Amounts were Received Amount Relationship Note
Yongke Xue 28,539 Chairman of the Company Loan payable
Shanchun Huang 71,672 Chief Executive Officer of the Company Loan payable
Shenzhen TianShunDa Equity Investment Fund Management Co., Ltd., 573,142 Holds 26.36% of equity shares of SkyPeople China Interest free loan*
InUnion Chain Ltd. ("INU") 209,957 The Company is the 10% equity shareholder of INU Accounts payables
Zhi Yan 40,710 Chief Technology Officer of the Company Loan payable
Jing chen 6,527 Chief Financial Officer of the Company Payable to employee
Zeyao Xue 310,746 Son of the Chairman of the Company and a shareholder of the Company Chief Operating Officer of the Company Loan payable
Kai Xu 26,808 Chief Operating Officer of the Company Payable to employee As of December 31, 2019, the amount due from the related parties
was $3.40 million, which consisted of the followings:
Name of Related Party to Whom Amount Relationship Note
Shaanxi Chunlv Ecological Agriculture Co. Ltd. 3,356,070 Holds 20.0% interest in CCM logistics Interest free loan*
Quangoutong Commercial Holdings (Xi'an) Co., Ltd ("Quangoutong") 22,935 Shaanxi Fullmart Convenient Chain Supermarket Co., Ltd. ("Fullmart") holds 16.67% equity of its subsidiary. The subsidiary is 83.33% owned by Quangoutong Service fee due
Shaanxi Quangou Convenient Island Co. Ltd. 23,828 Fullmart holds 33.33% its equity Interest free loan*
● The
interest free loans have been approved by the Company's Audit Committee. In fiscal year 2019, the Company purchased
health insurance of $209,958 from InUnion Chain Ltd ("INU"), and the Company is the 10% equity shareholder of INU. The Company's
subsidiary sold fruit beverages to a related entity, Shaanxi Fullmart Convenient Chain Supermarket Co., Ltd. ("Fullmart") for
approximately $8,810 for the year ended December 31, 2018. The sales to this related party were consistent with pricing and terms
offered to third parties. The remaining accounts receivable balances were $0 as of 2018.
Fullmart is a company indirectly owned by our Chairman and CEO, Mr. Yongke Xue.</t>
  </si>
  <si>
    <t>Income Tax</t>
  </si>
  <si>
    <t>Income Tax Disclosure [Abstract]</t>
  </si>
  <si>
    <t>INCOME TAX</t>
  </si>
  <si>
    <t>7. INCOME TAX The Company is incorporated in the United
States of America and is subject to United States federal taxation. No provisions for income taxes have been made, as the Company
had no U.S. taxable income for the years ended December 31, 2019 and 2018. The effective income tax rate for the Company for both
of the years ended December 31, 2019 and 2018 were 0% and 0% respectively. Some of our subsidiaries generated income and we accrued
income tax according to the Chinese corporate income tax rate, but some had a loss and no tax provision was made.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subsidiaries as they are to be permanently reinvested. On February 22,
2008, MOFCOM and SAT jointly issued Cai Shui 2008 Circular 1, "Circular 1." According to Article 4 of Circular
1, distributions of accumulated profits earned by foreign investment enterprises, ("FIE") prior to January 1, 2008
to their foreign investors will be exempt from withholding tax, ("WHT") while distribution of the profits earned by
a FIE after January 1, 2008 to its foreign investors shall be subject to WHT. The Company had no material
adjustments to its liabilities for unrecognized income tax benefits according to the provisions of ASC Topic 740, Income
Taxes Effective on January 1, 2008, the PRC
Enterprise Income Tax Law, EIT Law, and Implementing Rules imposed a unified enterprise income tax rate of 25% on all domestic-invested
enterprises and foreign-invested enterprises in the PRC, unless they qualify under certain limited exceptions. All of the Companies'
Chinese subsidiaries were subject to an enterprise income tax rate of 25%.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December 31, 2019
and December 31, 2018. Therefore, the Company provided for a valuation allowance against its deferred tax assets as of December
31, 2019 and 2018, respectively.</t>
  </si>
  <si>
    <t>Entry into a Material Definitive Agreement [Abstract]</t>
  </si>
  <si>
    <t>IMPAIRMENT LOSS</t>
  </si>
  <si>
    <t>8. IMPAIRMENT LOSS The Company recorded $2.75 million of impairment
loss in fiscal year 2019 related with the INU Digital Assets Token and 10% equity investment in InUnion Chain Limited that Digipay
Finteh Limited invested in June 2018. The Company recognized an impairment loss
of $4.36 million in fiscal year 2018 related with the fixed assets of the Company's subsidiary Yingkou, which had no production
since the year 2016. In 2018, the Company recorded an impairment
loss of $25.19 million regarding Company's fixed assets and construction in progress. Among this amount, $11.51 million
was related with Shaanxi Guoweimei Kiwi Deep Processing Co., Ltd. ("Guo Wei Mei"). On April 19, 2013, we established
Guo Wei Mei to engage in the business of producing kiwi fruit juice, kiwi puree, cider beverages, and related products. The total
estimated investment was RMB 294 million. By the end of 2018, the Company has finished the building of an R&amp;D center and an
office building with a total investment of approximately $11.24 million (RMB 76.2 million), the Company has also purchased a fruit
juice production line of approximately $19.02 million (RMB 129 million). As the Chinese government recently tightened environmental
regulations, the project has been delayed and the construction has been stopped since early 2017. Since the Company's current
cash cannot support the future input of this project and there is no forecasted cash flow from this project, the value of the
construction in progress of this project was impaired. An impairment loss of $25.68 million recorded
in 2018 was related with our Suizhong project in Liaoning Province, which was to establish a fruit and vegetable industry chain
and further processing demonstration zone in Suizhong County, Liaoning Province (the "Suizhong Project"). We started
the Suizhong project in August 2013. The Company has made partial payment to acquire land use rights from the local government,
purchase equipment and build facilities. By the end of 2018, the Company has finished construction of an office building, dormitory,
refrigeration storage facility and warehouse. However, due to heavy competition in the concentrated apple juice business in China,
our Huludao Wonder and Yingkou facilities in Liaoning have had no production in the past few years, and the construction work
on Suizhong project is also currently suspended. Since the Company's current cash cannot support the future input of this
project and there is no forecasted cash flow from this project, the value of the construction in progress of this project was
impaired. An impairment loss of $32.68 million recorded
in 2018 was related with our Yidu project. On November 23, 2015, the Company started the construction of the Yidu project, which
was to establish the distribution center and the deep processing zone on the project land of approximately 280 mu, or 46 acre.
As the Chinese government recently tightened environment regulations, the project has been delayed. Since the Company's
current cash cannot support the future input of this project and there is no forecasted cash flow from this project, the value
of the construction in progress of this project was impaired.</t>
  </si>
  <si>
    <t>Risks and Uncertainties</t>
  </si>
  <si>
    <t>Risks and Uncertainties [Abstract]</t>
  </si>
  <si>
    <t>RISKS AND UNCERTAINTIES</t>
  </si>
  <si>
    <t>9. RISKS AND UNCERTAINTIES a) PRC Regulations There are substantial
uncertainties regarding the interpretation and application of PRC laws and regulations including, but not limited to, the
laws and regulations governing our business and the enforcement and performance of our arrangements with customers in certain
circumstances. We are considered foreign persons or foreign funded enterprises under PRC laws and, as a result, we are
required to comply with PRC laws and regulations related to foreign persons and foreign funded enterprises. These laws and
regulations are sometimes vague and may be subject to future changes, and their official interpretation and enforcement may
involve substantial uncertainty. The effectiveness of newly enacted laws, regulations or amendments may be delayed, resulting
in detrimental reliance. New laws and regulations that affect existing and proposed future businesses may also be applied
retroactively. We cannot predict what effect the interpretation of existing or new PRC laws or regulations may have on our
business. b) Major customers and suppliers No customer accounted for more than 10% of the
Company's sales for the year ended December 31, 2019. There were two customers, Chengdu Hongkor Electromechanical Equipment
Co., Ltd. ("HongKor"), and Qifeng Fruit Industry Co., Ltd., who accounted for 40.96% and 10.17% respectively of the
Company's sales for the year ended December 31, 2018, Sales to our five largest customers accounted
for approximately 15.6% and 61.56% of our net sales during the years ended December 31, 2019 and 2018, respectively. There was no suppliers accounted for more
than 10% of our purchase during the year ended December 31, 2019. Five top suppliers accounted for 14.42% of our purchases during
the year ended December 31, 2019. In 2018, the company's suppliers
were dispersed, no one occupied more than 1% of the total purchases. The first two largest suppliers were 0.99% during the year
ended December 31, 2018.</t>
  </si>
  <si>
    <t>Share Based Compensation</t>
  </si>
  <si>
    <t>Share-based Payment Arrangement [Abstract]</t>
  </si>
  <si>
    <t>SHARE BASED COMPENSATION</t>
  </si>
  <si>
    <t>10. SHARE BASED COMPENSATION The Company's 2015 Omnibus Equity
Plan permits the grant of incentive stock options ("ISOs"), nonqualified stock options ("NQSOs"), stock
appreciation rights ("SARs"), restricted stock, unrestricted stock and restricted stock units ("RSUs")
to its employees of up to 250,000 shares of Common Stock. As of December 31, 2019, there were no shares of stock available for
award under the 2015 Stock Incentive Plan. On March 13, 2018, the Company's shareholders approved
the 2017 Omnibus Equity Plan at the annual shareholders meeting, which permits the grant of incentive stock options ("ISOs"),
nonqualified stock options ("NQSOs"), stock appreciation rights ("SARs"), restricted stock, unrestricted
stock and restricted stock units ("RSUs") to its employees of up to 1,300,000 shares of Common Stock. On December
21, 2018, the Company approved the issuance of 1,300,000 shares of the Company's unrestricted common stock to seven of the
Company's employees pursuant to our 2017 Omnibus Equity Plan. The Company recorded an expense of $13,000 in the fourth quarter
of fiscal year 2018 under the 2017 Omnibus Equity Plan, reflecting a par value of $0.001 per share of the Company's common
stock. The shares were issued accordingly to these employees in May
and June of 2019. The Company did not grant any stock options during the
fiscal year 2019.</t>
  </si>
  <si>
    <t>Common Stocks Issued in Connection with the Convertible Notes</t>
  </si>
  <si>
    <t>Common Stocks Issued in Connection with the Convertible Notes [Abstract]</t>
  </si>
  <si>
    <t>COMMON STOCKS ISSUED IN CONNECTION WITH THE CONVERTIBLE NOTES</t>
  </si>
  <si>
    <t>11. COMMON STOCKS ISSUED IN CONNECTION WITH THE CONVERTIBLE
NOTES Common stocks issued in connection with the convertible notes From October to December 2019, the Company
issued 1,493,333 shares of its common stock to Iliad Research and Trading, L.P., a Utah limited partnership (the "Purchaser")
pursuant to a series of Exchange Agreements entered into with the Purchaser. On March 26, 2019, the Company entered
into a Securities Purchase Agreement (the "Purchase Agreement") with the Purchaser pursuant to which the Company sold
and issued to the Purchaser a Secured Convertible Promissory Note (the "Note") in the principal amount of $1,070,000.
The Purchaser purchased the Note with an original issue discount of $50,000, and the Company agreed to pay to the Purchaser $20,000
for fees and costs incurred by Purchaser in connection with the consummation of the Purchase Agreement. The Note was sold to the
Purchaser pursuant to an exemption from registration under Regulation D, promulgated under the Securities Act of 1933, as amended.
The purchase price for the Note was paid by the Purchaser through an initial cash payment of $500,000 and the issuance of an Investor
note to the Company with a one-year term and an interest rate of 8% (the "Investor Note"), which the Purchaser agrees
to prepay in full upon the satisfaction of certain conditions for pledged shares and transfer agent instruction letter pursuant
to the Investor Note and Purchase Agreement. On May 2, 2019, the Company received a
second cash payment from Purchaser of $0.5 million after satisfying certain conditions for pledged shares as required in the Securities
Purchase Agreement, of which $3,818 was interest income for the Company due to late payment past the agreed date by the Purchaser. The Note bears interest at the rate of
8% per annum. All outstanding principal and accrued interest on the Note became due and payable on March 26, 2020. The Company's
obligations under the Note may be prepaid at any time, if the company elects to prepay the Company would pay 125% of any amount
outstanding under the Note. The Note may be converted at any time, at the Purchaser's option, into shares of the Company's
common stock at a conversion price of $3.00 per share. During the term of the Note, the Company shall not, without the prior written
consent of the Purchaser, enter into or effect certain fundamental business transactions. The Company has the option to redeem
the Note at any time after the six month anniversary of the date when the purchase price is delivered to the Company. The Company's
obligations under the Note are secured by a pledge of 2,500,000 shares of the Company's common stock by Mengyao Chan, an
unrelated third party, in favor of the Purchaser. On October 15, 2019, the Company
entered into an Exchange Agreement (the "First Exchange Agreement") with the Purchaser (the
"Lender"). Pursuant to the First Exchange Agreement, the Company and Lender agreed to partition a new Promissory
Note in the original principal amount of $100,000 (the "First Partitioned Note") from the Note issued by the
Company on March 26, 2019. The outstanding balance of the Note shall be reduced by an amount equal to the outstanding balance
of the First Partitioned Note. The Company and Lender further agreed to exchange the First Partitioned Note for the delivery
of 133,333 shares of the Company's Common Stock, par value $0.001, according to the terms and conditions of the First
Exchange Agreement. On October 17, 2019, the Company
entered into a second Exchange Agreement (the "Second Exchange Agreement") with the Lender. Pursuant to the
Second Exchange Agreement, the Company and Lender agreed to partition a new Promissory Note in the original principal amount
of $300,000 (the "Second Partitioned Note") from the Note. The outstanding balance of the Note shall be reduced
by an amount equal to the outstanding balance of the Second Partitioned Note. The Company and Lender further agreed to
exchange the Second Partitioned Note for the delivery of 400,000 shares of the Company's Common Stock, par value
$0.001, according to the terms and conditions of the Second Exchange Agreement. On October 23, 2019, the Company
entered into a Forbearance Agreement with the Lender. Pursuant to the Forbearance Agreement, Lender agreed to withdraw a
Redemption Notice delivered by the Lender to the Company on September 30, 2019, which was issued pursuant to the Note issued
by the Company to the Lender dated March 26, 2019. Lender agreed not to make any redemptions pursuant to the Note before
October 25, 2019. The parties agreed, in the event Lender delivers a Redemption Notice to the Company and the redemption
amount set forth therein is not paid in cash to Lender within three (3) trading days, then the applicable redemption amount
shall be increased by 25% (the "First Adjustment," and such increase to the redemption amount, the "First
Adjusted Redemption Amount"). In the event the First Adjusted Redemption Amount is not paid within three (3) trading
days after the date of First Adjustment, then the First Adjusted Redemption Amount shall be increased in accordance with the
following formula: $0.75 divided by the lowest closing trade price of the Common Stock of the Company during the twenty (20)
trading days prior to the date of the Second Adjustment and the resulting quotient multiplied by the First Adjusted
Redemption Amount (the "Second Adjustment," and such increase to the First Adjusted Redemption Amount, the
"Second Adjusted Redemption Amount"), provided, however, that such formula shall only be applied if the resulting
quotient is greater than one (1) and such formula shall in no event be used to reduce the First Adjusted Redemption Amount.
Upon payment in cash of the First Adjusted Redemption Amount or Second Adjusted Redemption Amount, the outstanding balance of
the Note will be reduced by the original amount set forth in the Redemption Notice. The Company also agreed that during each
calendar month, beginning in the month of October 2019, it will reduce the outstanding balance of the Note by at least
$100,000 and if the outstanding balance is reduced by more than $100,000 in a given month, then the portion of the balance
reduction amount that exceeds $100,000 may be counted toward the minimum balance reduction requirement in the next month or
months. On November 6, 2019, the Lender issued a Redemption Notice, and the premium was agreed to be increased by $172,583.
On November 26, 2019, the Lender issued another Redemption Notice, and the premium was agreed to be increased by $170,407. On
January 21, 2020, the Lender issued another Redemption Notice, and the premium was agreed to be increased by $173,276. On October 25, 2019, the Company entered
into the third Exchange Agreement (the "Third Exchange Agreement") with the Lender. Pursuant to the Third Exchange
Agreement, the Company and Lender agreed to partition a new Promissory Note (the "Third Partitioned Note") in the
original principal amount of $145,000 from the Note issued by the Company on March 26, 2019. The outstanding balance of the Note
shall be reduced by an amount equal to the outstanding balance of the Third Partitioned Note. The Company and Lender further agreed
to exchange the Third Partitioned Note for the delivery of 193,333 shares of the Company's Common Stock, par value $0.001,
according to the terms and conditions of the Third Exchange Agreement. On November 1, 2019, the Company
entered into the Fourth Exchange Agreement (the "Fourth Exchange Agreement") with the Lender. Pursuant to the
Fourth Exchange Agreement, the Company and Lender agreed to partition a new Promissory Note (the "Fourth Partitioned
Note") in the original principal amount of $175,000 from the Note issued by the Company on March 26, 2019. The
outstanding balance of the Note shall be reduced by an amount equal to the outstanding balance of the Fourth Partitioned
Note. The Company and Lender further agreed to exchange the Fourth Partitioned Note for the delivery of 233,333 shares of the
Company's Common Stock, par value $0.001, according to the terms and conditions of the Fourth Exchange Agreement. On November 13, 2019, the Company, entered
into the Fifth Exchange Agreement (the "Fifth Exchange Agreement") with the Lender. Pursuant to the Fifth Exchange Agreement,
the Company and Lender agreed to partition a new Promissory Note (the "Fifth Partitioned Note") in the original principal
amount of $125,000 from the Note issued by the Company on March 26, 2019. The outstanding balance of the Note shall be reduced
by an amount equal to the outstanding balance of the Fifth Partitioned Note. The Company and Lender further agreed to exchange
the Fifth Partitioned Note for the delivery of 166,667 shares of the Company's Common Stock, par value $0.001, according
to the terms and conditions of the Fifth Exchange Agreement. On November 19, 2019, the Company, entered
into the Six Exchange Agreement (the "Six Exchange Agreement") with the Lender. Pursuant to the Six Exchange Agreement,
the Company and Lender agreed to partition a new Promissory Note in the original principal amount of $125,000 (the "Six
Partitioned Note") from the Note issued by the Company on March 26, 2019. The outstanding balance of the Note shall be reduced
by an amount equal to the outstanding balance of the Six Partitioned Note. The Company and Lender further agreed to exchange the
Six Partitioned Note for the delivery of 166,667 shares of the Company's Common Stock, par value $0.001, according to the
terms and conditions of the Six Exchange Agreement. On November 26, 2019, the Company entered
into the Seventh Exchange Agreement (the "Seventh Exchange Agreement") with the Lender. Pursuant to the Seventh Exchange Agreement,
the Company and Lender agreed to partition a new Promissory Note (the "Seventh Partitioned Note") in the original
principal amount of $150,000 from the Note issued by the Company on March 26, 2019. The outstanding balance of the Note shall
be reduced by an amount equal to the outstanding balance of the Seventh Partitioned Note. The Company and Lender further agreed
to exchange the Seventh Partitioned Note for the delivery of 200,000 shares of the Company's Common Stock, par value $0.001,
according to the terms and conditions of the Seventh Exchange Agreement. Acquisition of Creditor's Rights On November 2, 2017 (the "Agreement
Date"), a wholly-owned indirect subsidiary of the Company, Hedetang Foods (China) Co., Ltd. ("Hedetang"), entered
into a series of Creditor's Rights Transfer Agreements (collectively, the "Acquisition Agreements") with each
of Shaanxi Chunlv Ecological Agriculture Co. Ltd., Shaanxi Boai Medical Technology Development Co., Ltd., and Shaanxi Fu Chen Venture
Capital Management Co. Ltd. (collectively, the "Sellers"). The Sellers holds 70% of the equity shares of Shenzhen TianShunDa
Equity Investment Fund Management Co., Ltd., which holds 26.36% of equity shares of SkyPeople China. Pursuant to the Acquisition
Agreements, Hedetang agreed to purchase certain creditor's rights associated with companies located in the PRC, for an aggregate
purchase price of RMB 181.01 million (approximately $27.34 million), of which RMB 108.60 million (approximately $16,44 million
was paid in cash and RMB 72,40 million approximately $10.94 million was paid in shares of common stock of the Company based on
the average of the closing prices of Future FinTech's common stock over the five trading days preceding the date of the Acquisition
Agreements. A summary of the Acquisition Agreements
is as follows: 1) Shaanxi Chunlv Ecological Agriculture
Co. Ltd. agreed to transfer all of its credit rights of principal and interest owed by Xi'an Tongji Department Store Co.,
Ltd. to Hedetang. As of the Agreement Date, the book balance of the principal was RMB 23.63 million, the interest was RMB 38.28
million, and the total credit balance, including the principal and the interest, was RMB 61.91 million, of which the RMB 19.76
million credit was guaranteed by a third party company. 2) Shaanxi Chunlv Ecological Agriculture
Co. Ltd. agreed to transfer all of its credit rights of principal and interest owed by Shaanxi Youyi Co., Ltd. to Hedetang. As
of the Agreement Date, the book balance for the principal was RMB 45.35 million, the interest was RMB 71.22 million, and the total
credit balance including the principal and the interest was RMB 116.57 million, all of which was guaranteed by a third party company. 3) Shaanxi Fu Chen Venture Capital Management
Co., Ltd. agreed to transfer all of its credit rights of principal and interest owed by State Owned Shaanxi No. 8 Cotton and Textile
Mill to Hedetang. As of the Agreement Date, the book balance for the principal was RMB 72.37 million the interest was RMB 138.04
million, the total of credit including the principal and the interest was RMB 210.41 million, and there was no effective guarantee
or pledged assets to secure this debt. 4) Shaanxi Boai Medical Technology Development
Co., Ltd. agreed to transfer all its credit rights of principal and interest owed by Xi'an Yanliang Economic Development
Co., Ltd. to Hedetang. As of the Agreement Date, the book balance for the principal was RMB 6.35 million, the interest was RMB
9.83 million, and the total of credit including the principal and the interest was RMB 16.18 million, which is secured by certain
land use rights. In connection with the Acquisition Agreements
and to provide funding for their consummation, on November 3, 2017, the Company entered into a Share Purchase Agreement (the "Share
Purchase Agreement") with Mr. Zeyao Xue ("Xue") pursuant to which Future FinTech agreed to sell 11,362,159 shares
of its common stock (the "Shares") to Xue for an aggregate purchase price of $16.44 million. The per share price for
the Shares was determined using the average closing price quoted on the NASDAQ Global Market for the common stock of the Company
over the three (3) trading days prior to the date of the Share Purchase Agreement (the "Purchase Price"), subject
to potential upward adjustment. The consummation of the Share Purchase Agreement was contingent on Future FinTech receiving shareholder
approval at a Special Shareholders Meeting for an amendment to its articles of incorporation and the approval of Share issuance
under the Share Purchase Agreement by the shareholders of the Company. On April 6, 2018, the Company issued an
aggregate 7,111,599 shares of the Company's common stock to three individuals designated by the Sellers in the respective
amounts of 3,409,466, 3,323,225 and 378,908 shares, pursuant to the Acquisition Agreements, and 11,362,159 shares of the Company's
common stock pursuant to the Share Purchase Agreement, which such issuances were approved by the Company's shareholders
at a special meeting held on March 13, 2018. Acquisition of DCON On January 23, 2018, DigiPay FinTech Limited
("DigiPay"), a limited liability company incorporated in the British Virgin Islands and a wholly-owned subsidiary
of the Company, and Peng Youwang ("Peng"), a Chinese citizen, entered into a DCON Digital Assets Transfer Agreement
(the "DCON Agreement"). Under the terms of the Agreement, Peng
transferred to DigiPay a 60.00% ownership interest in certain digital assets of DCON, a blockchain platform for cryptocurrency
conversion, payment and other services ("DCON"), including but not limited to its business plan and white papers,
business models, software, codes, architectures, applications, technologies, patents, copyrights, trade secrets, customer lists,
business points, trading platforms, digital rights, authentication systems, agreements and contracts, intellectual property, tokens,
and the DCON communities established on Nova Realm City (the "Transfer Assets") for an aggregate purchase price of
$9,600,000 (the "Purchase Price"). The Company paid the Purchase Price by issuing to Peng 1,200,000 shares of the
Company's common stock, par value $0.001 per share (the "Common Stock"), equaling a per share sale price of
$8.00 (the "Share Payment"). Half of the shares of Common Stock subject to the Share Payment were issued within 30
days of the date of the Agreement, and the remaining Share Payment shares were issued within 90 days of the date of the Agreement.
On May 3, 2018, the Company issued the remaining 600,000 shares of its common stock to Mr. Peng and his designee according to
the Agreement. The Agreement also contains customary
representations and warranties regarding the Transfer Assets and the ownership thereof, and covenants regarding the parties'
cooperation. DigiPay and Peng further agreed to establish a Japanese operating company for the Transfer Assets, of which DigiPay
holds a 60.00% ownership interest and Peng's designee holds a 40.00% ownership interest. Reits Service Agreement On January 5, 2018, the Company issued
880,580 shares of its common stock to Reits (Beijing) Technology Co. Ltd., a limited liability company incorporated in China ("Reits")
pursuant to the Technology Development Service Contract (the "Service Agreement") signed on December 18, 2017 by Reits
and GlobalKey Supply Chain Ltd. ("GlobalKey"), a limited liability company incorporated in China and a wholly owned
subsidiary of the Company. Under the Service Agreement, Reits shall
provide services to GlobalKey relating to the design, development, testing, deployment and maintenance of a blockchain-based Globally
Shared Shopping Mall and other software systems (the "System"). Following the completion and delivery of the System
by Reits, (i) GlobalKey shall provide the hardware and network requirements for the trial deployment of the System, (ii) Reits
shall provide training of GlobalKey's staff in the use and operation of the System, and (iii) for a period of one year from
the System delivery date and for no additional charge, Reits shall provide ongoing System maintenance and technical support (the
"Free Maintenance Period"). Following the completion of the Free Maintenance Period, GlobalKey may elect to engage
Reits for ongoing maintenance and technical support. Under the Service Agreement, GlobalKey shall pay Reits aggregate consideration
of RMB 13 million ($2.07 million), of which RMB 9.1 million ($1.45 million) may be paid in shares of the Company's common
stock, par value $0.001 per share (the "Common Stock"), at a per share price equal to the average of the Common Stock's
closing prices over the 5 trading days prior to the date of the Agreement, or $1.554 per share (the "Share Payment").
The exchange rate between US dollar and RMB for the payment is 1:6.65. The Share Payment was made within 15 business days of the
date of the Service Agreement, and the remaining Service Agreement consideration shall be paid by GlobalKey in accordance with
the schedule described in the Service Agreement. The Company paid RMB 0.88 million ($0.14 million) and RMB 0.79 million ($0.12
million) in cash to Reits in the first and second quarters of 2018, respectively. Exercise of warrants On January 5, 2018, the Company issued
30,000 shares of the Company's common stock to a certain warrant holder for the exercise of Warrants. Acquisition of long-term investments On October 19, 2018, the Company issued
5 million shares of its Common Stock to Mr. Chenliu pursuant to the InUnion Chain Ltd. Shares Transfer and IUN Digital Assets
Investment Agreement entered into on June 22, 2018 between Digipay, Mr. Chenliu, an individual resident of Costa Rica, and InUnion
Chain Ltd. ("InUnion"), a British Virgin Islands company wholly owned by Mr. Chenliu.</t>
  </si>
  <si>
    <t>Discontinued Operations</t>
  </si>
  <si>
    <t>Discontinued Operations and Disposal Groups [Abstract]</t>
  </si>
  <si>
    <t>DISCONTINUED OPERATIONS</t>
  </si>
  <si>
    <t xml:space="preserve">12. DISCONTINUED OPERATIONS HeDeTang HK On September 18, 2019, HeDeTang
Holdings (HK) Ltd. ("HeDeTang HK") entered into a Share Transfer Agreement (the "Agreement") with New
Continent International Co., Ltd., (the "Buyer") a company incorporated in the British Virgin Islands. Pursuant
to the terms of the Agreement, the Buyer purchased 100% ownership of HeDeTang HK, which value is primarily derived from
HeDeTang HK's wholly-owned subsidiary HeDeJiaChuan Holdings Co., Ltd. and 73.41% owned subsidiary SkyPeople Juice Group
Co., Ltd., for a total price of RMB 600,000 (approximately $85,714) (the "Sale Transaction"). The Sale
Transaction was closed on February 27, 2020. In accordance with ASC Topic 205, Presentation of Financial Statement
Discontinued Operations Huludao Wonder The Company's Huludao Wonder operation,
a subsidiary which produces concentrated apple juice, suffered continued operating losses since 2014 and its cash flow was minimal
for these three years. In December 2016, the Company established a winding-down plan to close this operation. Based on the restructuring
plan and in accordance with ASC 205-20,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ASC 205-20. In accordance with the restructuring plan, the Company intends to transfer the concentrated fruit juice production
equipment in Huludao Wonder to another subsidiary and to sell the land and facilities upon favorable circumstances. In year
2016, Huludao Wonder stopped payment of interest on the loan it obtained from Suizhong Branch of Huludao Banking Co. Ltd. ("Suizhong
Branch") in 2016. Suizhong Branch sued Huludao Wonder in the Intermediate People's Court (the "Huludao Court"),
and as a result, in accordance with of the ruling of the Huludao court, the Company's fixed assets will offset long-term
borrowings, along with its owed interest. Since the loan amount is larger than the remaining value of the fixed assets, the transaction
became non-operating income for this subsidiary. Loss from discontinued operations for fiscal years 2019
and 2018 was as follows:
December 31, December 31,
2019 2018
REVENUES $ 330,195 $ 756,838
COST OF SALES 315,737 891,154
GROSS PROFIT 14,459 (134,316 )
OPERATING EXPENSES:
General and administrative 2,994,965 10,308,627
Selling expenses 172,449 174,097
Bad debt expenses 3,026,472
Impairment loss - 133,631,129
Total 6,193,885 144,113,852
OTHER INCOME (EXPENSE)
Interest income 116 -
Interest expense (7,300,070 ) (1,721,012 )
other income (expenses) 90,149 6,770,498 )
Total (7,209,805 ) (5,050,147 )
Loss from discontinued operations before income tax (13,389,231 ) (139,198,021 )
Income tax provision - 31
Loss from discontinued operation before Minority Interest $ (13,389,231 ) $ (139,198,052 )
Less: Net loss attributable to non-controlling interests (1,681,738 ) 15,618,798
LOSS FROM DISCONTINUED OPERATION $ (11,707,493 ) $ (123,579,254 The non-operating loss from discontinued
operations was $11.71 million for fiscal year 2019 and $4.01 million for fiscal year 2018. The major components of assets and liabilities
related to discontinued operations are summarized below:
December 31, December 31,
Cash $ 123,087 $ 220,342
Accounts receivable 11,720 73,244
Other receivables 1,861 15,381,465
Inventory 454,269 63,017
Advances to suppliers and other current assets 97,539 -
Property and equipment, net 1,176,163 2,276,704
Right of use assets 57,571,254
Intangible assets, net 15,347,535 15,968,625
Amount due from related parties 17,989,358
Total assets related to discontinued operations $ 92,772,786 33,933,396
Accounts payable $ 2,084,735 $ 9,002,384
Accrued expenses 81,279,952 78,644,119
Advances from customers 815,382 772,078
Short-term bank loans 37,245,139 5,828,185
Lease liabilities 60,613,970 -
Amount due from related parties 14,222,570 -
Long-term loan 14,222,570 32,450,867
Total liabilities related to discontinued operations $ 196,261,748 $ 126,697,633 </t>
  </si>
  <si>
    <t>Segment Reporting</t>
  </si>
  <si>
    <t>Segment Reporting [Abstract]</t>
  </si>
  <si>
    <t>SEGMENT REPORTING</t>
  </si>
  <si>
    <t xml:space="preserve">13. SEGMENT REPORTING In its operation of the business, management,
including our chief operating decision maker, who is also our Chief Executive Officer, reviews certain financial information,
including segmented internal profit and loss statements prepared on a basis not consistent with GAAP. The Company operates in
four segments starting from fiscal 2019: shared shopping mall membership fee, fruit related products, sales of goods and others.
Our concentrated juice and juice beverages are primarily produced by the Company's Jingyang factory. The operation of fruit
related products is classified as discontinued operation as disclosed in Note 12. In compliance with the Company's
business transformation strategy, membership fees from the shared shopping mall and sales of goods through the shared shopping
mall platform started to generate the main revenues for the Company and became more and more important business sections of the
Company since fiscal year 2019, while its traditional business section of seasonal fruit related products continued to shrink
in fiscal year 2019. Some of our operation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For fiscal year 2019 (in thousands):
CCM Shopping Sales of Goods Others Total
Reportable segment revenue $ 542 $ 378 $ 412 $ 1,332
Inter-segment loss - - (377 ) (377 )
Revenue from external customers 542 378 35 955
Segment gross profit $ 401 $ 72 $ 18 $ 491 For fiscal year 2018 (in thousands):
CCM Shopping Sales of Goods Others Total
Reportable segment revenue $ - $ - $ 132 $ 132
Inter-segment loss - - - -
Revenue from external customers - - 132 132
Segment gross profit $ - $ - $ 48 $ 48 </t>
  </si>
  <si>
    <t>Commitments and Contingencies</t>
  </si>
  <si>
    <t>Commitments and Contingencies Disclosure [Abstract]</t>
  </si>
  <si>
    <t>COMMITMENTS AND CONTINGENCIES</t>
  </si>
  <si>
    <t>14. COMMITMENTS AND CONTINGENCIES Litigation Legal case with Beijing Bank On June 29, 2015, SkyPeople China entered
into a loan agreement with Beijing Bank. Pursuant to the loan agreement, SkyPeople China borrowed RMB 30 million (approximately
$4.36 million) from Beijing Bank. Hongke Xue, Yongke Xue and Xiujun Wang provided guarantees for the loan and Shaanxi Boai Medical
Technology Development Co., Ltd. ("Shaanxi Boai") provided certain real estate property as a pledge for the loan.
SkyPeople China did not repay the loan on time and Beijing Bank filed an enforcement request with Xi'an Intermediate People's
Court in June 2017. The Xi'an Intermediate People's Court seized real estate properties pledged by Shaanxi Boai and
Xiujun Wang. In November 2018, the Court sold the real estate property pledged by Xiujun Wang for RMB 1.17 million. Because the
real estate property is Xiujun Wang's primary home, the Court allocated RMB 0.12 million to Xiujun Wang as transition home
leasing fee and deducted outstanding mortgage payments, and the remaining amount was delivered to Beijing Bank as the repayment.
The Court has also made inquiries to Beijing Bank as to whether it is willing to accept the pledged real estate property of Shaanxi
Boai as the repayment of the outstanding loan for the amount of RMB 27.93 million but Beijing Bank has refused to take the real
property as repayment of the loan and the enforcement action has been terminated by the Court on December 18, 2018. As of December 31, 2019, SkyPeople China still owe the unpaid amount. SkyPeople China was one of the subsidiaries
transferred along with HeDengTang HK to New Continent International Co., Ltd. on February 27, 2020 Legal case with Ningxia Bank On March 8, 2016, SkyPeople China
entered into a loan agreement with Ningxia Bank. Pursuant to the loan agreement, SkyPeople China borrowed RMB 25 million
(approximately $3.63 million) from Ningxia Bank. Hongke Xue, Yongke Xue, Lake Chen, Shaanxi Boai Medical Technology
Development Co., Ltd. and Shaanxi Qiyiwangguo provided guarantees for the loan. SkyPeople China also pledged 37 pieces of
equipment and the related trademarks to Ningxia Bank for the loan. SkyPeople China has not repaid the loan and Ningxia Bank
filed an enforcement action with Xi'an Intermediate people's court in August 2017. The Court has frozen the
assets of SkyPeople China that were pledged as guarantee for the loan from being transferred to any third-party, but the
freeze does not limit or affect the use of these properties by SkyPeople China for its business. In July 2018, Shaanxi
Qiyiwangguo filed a petition to the Court and requested the termination of the enforcement action on the basis that its
guarantee of the loan was not valid because the seal used on the guarantee agreement was not authentic and the guarantee was
not approved by the shareholders of Shaanxi Qiyiwangguo. On November 27, 2018 Shaanxi Qiyiwangguo withdrew its petition and
the Court agreed to such withdrawal and there has been no other progress of this case. As of December 31, 2019, SkyPeople
China still owe the unpaid amount. SkyPeople China was one of the subsidiaries transferred along with HeDengTang HK to New
Continent International Co., Ltd. on February 27, 2020. Legal case with China Construction
Bank On December 23, 2015, SkyPeople China
entered into two loan agreements with China Construction Bank. Pursuant to the loan agreements, SkyPeople China borrowed RMB 13.90
million (approximately $2.13 million), and RMB 30 million (approximately $4.59 million) from China Construction Bank, respectively.
Shaanxi Boai Medical Technology Development Co., Ltd. ("Boai"), Hongke Xue, Yongke Xue, Xiujun Wang and Yingkou Trusty
Fruits Co., Ltd. ("Yingkou") provided pledges for the loans. SkyPeople China has not repaid the loans and China Construction
Bank filed an enforcement action with Xi'an Intermediate People's Court in March 2017. In December 2017, SkyPeople
China received the enforcement notice from the Court. 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rights was not successful. As of December 31, 2019, SkyPeople China still owe the unpaid amount. SkyPeople China was
one of the subsidiaries transferred along with HeDengTang HK to New Continent International Co., Ltd. on February 27, 2020. On May 9, 2016, SkyPeople China
entered into loan agreements with China Construction Bank. Pursuant to the loan agreements, SkyPeople China borrowed RMB 22.9
million (approximately $3.50 million) from China Construction Bank. Shaanxi Province Credit Reassurance Company
("Credit Reassurance Company") provided a guarantee to China Construction Bank for the loan, Hongke Xue and
Yongke Xue provided their guarantees, and SkyPeople China provided an office space that it owned to Credit Reassurance
Company as a pledge. SkyPeople China has not repaid the loan and Credit Reassurance Company repaid the loan for SkyPeople
China. In June 2017, Credit Reassurance filed an enforcement action request with Xi'an Intermediate People's
Court (the "Court") in June 2017. In December 2017, SkyPeople China received the enforcement notice from the
Court. The Court issued a verdict to seize the office space of SkyPeople China for auction sale on December 26, 2017. In
February 2018, the auction sale was conducted but not successful. In June 2018, the Court decided to use the pledge property
as the repayment for the outstanding loan of RMB 12.21 million (approximately $1.78 million). The Company has transferred the
ownership of the pledge property to China Construction Bank and the assets were wrote off. Legal case with China Cinda Asset Management
Co., Ltd In April 2015, China Cinda Asset Management
Co., Ltd. Shaanxi Branch ("Cinda Shaanxi Branch") filed two enforcement proceedings with Xi'an Intermediate People's
Court (the "Court") against SkyPeople China for alleged defaults pursuant to guarantees by the SkyPeople China to its
suppliers for a total amount of RMB 39.60 million or approximately $5.80 million. In September 2014, two long term suppliers
of pear, mulberry, and kiwi fruits to the SkyPeople China requested that the Company provide guarantees for their loans with Cinda
Shaanxi Branch. Considering the long term business relationship and to ensure the timely supply of raw materials, the SkyPeople
China agreed to provide guarantees on the value of the raw materials supplied to the SkyPeople China. Because Cinda Shaanxi Branch
is not a bank authorized to provide loans, it eventually provided financing to the two suppliers through the purchase of accounts
receivables of the two suppliers with the SkyPeople China. In July 2014, the parties entered into two agreements –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SkyPeople China. Consequently, the SkyPeople China stopped
making any payment to Cinda Shaanxi Branch. The SkyPeople China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d no legal effect from the beginning. Therefore, SkyPeople China has no obligation to repay the debts owed by the two suppliers
to Cinda Shaanxi Branch. Upon the Court's suggestion, the
parties agreed to a settlement discussion in April 2017. As a part of the settlement discussion, on April 18, 2017, SkyPeople China
withdrew its non-enforcement request from the Court without prejudice. As SkyPeople China may is liable for this loan, SkyPeople
China recorded expenses of $5.80 million in the third quarter of 2018 as the result of these two enforcement proceedings. As of
December 31, 2019, SkyPeople China still have liability of $5.80 million related with these two enforcement proceedings. SkyPeople
China was one of the subsidiaries transferred along with HeDengTang HK to New Continent International Co., Ltd. on February 27,
2020. Legal case with Cinda Capital Financing
Co. Ltd In August 2017, Cinda Capital Financing
Co. Ltd. ("Cinda") filed a lawsuit with Beijing 2nd Intermediate People's Court (the "Beijing Intermediate
Court") against the Company's indirectly wholly-owned subsidiaries Shaanxi Guoweimei Kiwi Deep Processing Company,
Ltd. ("Guoweimei") and Hedetang Farm Products Trading Market (Mei County) Co., Ltd. ("Trading Market Mei County
Co", and together with Guoweimei, "Lessees") requested that Lessees repay RMB 50 million (approximately $7.27
million) in capital lease fees, plus interest. Cinda has purchased or paid for refrigerant warehouse and trading hall to the suppliers
and vendors and agreed to lease them to the Lessees for a leasing fee of RMB 50 million in December 2016. The capital leasing fee
became due on its maturity date of June 2017, with certain land use rights of Lessees in Mei County and equity of Guoweimei as
a pledge. The Company has disputed that the land use rights for the refrigerant warehouse and trading hall were never sold to or
transferred to Cinda, therefore it is loan agreement and not capital lease agreement among the parties. Lessees have taken the
position that Cinda is not a bank and does not have government permits required to make loans in China, and the agreements including
pledge agreement were invalid, void and without legal effect from the beginning. Therefore, the lessees only has the obligations
to repay principal but not the interest. In November 2017, Beijing Intermediate Court ruled in favor of Cinda and the Lessees appealed
the case to the Beijing Supreme Court. The Beijing Supreme Court held a hearing at the end of July 2018. On December 4, 2018, the
Beijing Supreme Court upheld the lower court's decision. On April 8, 2019, Beijing Intermediate Court issued the verdict
for enforcement of the judgment and the plaintiff has the priority rights for the repayment for the pledged land use rights of
Lessees in Mei County and equity of Guoweimei. The case is under enforcement procedure and Cinda is in the process of sale the
land use rights. Before the land use right is sold, the subsidiaries of SkyPeople China still owns the seized properties and the
liabilities to Cinda. As of December 31, 2019, SkyPeople China has not repaid the amount. SkyPeople China was one of the subsidiaries
transferred along with HeDengTang HK to New Continent International Co., Ltd. on February 27, 2020. In August 2017, Cinda filed another lawsuit
with Beijing Intermediate Court against the Company's indirectly wholly-owned subsidiaries Guoweimei and SkyPeople China
for repayment of leasing fee of RMB 84.97 million (approximately $12.35 million) plus interest. In January 2014, Guoweimei and
SkyPeople China (the "Equipment Lessees") signed an Equipment Financial Lease Purchase Agreement with Cinda and an
equipment supplier pursuant to which Cinda would provide funds to purchase equipment and the Equipment Les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it ruled in favor of
Cinda to the effect that SkyPeople China and Guoweimei shall pay leasing fees due in the amount of RMB 21.00 million (approximately
$3.05 million), as well as leasing fees not yet due in the amount of RMB 63.98 million (approximately $9.30 million), plus attorney's
fees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appealed the decision to the Beijing Supreme
Court. The Beijing Supreme Court rejected the appeal and upheld the original verdict on September 7, 2018. The case is under enforcement
procedure and Cinda is in the process of sale the seized properties. Before they are sold, the subsidiaries of SkyPeople China
still owns the seized properties and the liabilities to Cinda. As of December 31, 2019, SkyPeople China has not repaid the amount.
SkyPeople China was one of the subsidiaries transferred along with HeDengTang HK to New Continent International Co., Ltd. on February
27, 2020 Legal case with Shaanxi Fangtian Decoration
Co. Ltd In April 2015, SkyPeople China entered
into a loan agreement with ("Fangtian"). Pursuant to the loan agreement, SkyPeople China borrowed RMB 3.50 million
(approximately $0.51 million) from Fangtian. SkyPeople China has not repaid the loan and Fangtian filed a lawsuit with Xi'an
Yanta District People's Court ("Yanta District Court"). On August 10, 2017, Yanta District Court ruled against
SkyPeople China and determined that SkyPeople China must repay the loan of RMB 3.50 million plus interest RMB of 0.40 million (approximately
$0.59 million) Fangtian has requested that the Yanta District Court enter into enforcement procedures for the case. As of
December 31, 2019, SkyPeople China has not repaid the amount. SkyPeople China was one of the subsidiaries transferred along with
HeDengTang HK to New Continent International Co., Ltd. on February 27, 2020. Legal case with Shanghai Pudong Development
Bank On May 4, 2015, SkyPeople China and Xi'an
Branch of Shanghai Pudong Development Bank (SPD Bank Xi'an Branch) renewed a Working Capital Loan Contract and Repayment
Schedule, according to which both parties agreed that SPD Bank Xi'an Branch loaned RMB 26.90 million (approximately $3.92
million) to SkyPeople China with a term of one year. On the signing date of the Loan Contract, Hongke Xue, Yongke Xue, Xiujun
Wang and SPD Bank Xi'an Branch signed a Contract of Guaranty, guaranteeing the repayment of loan and undertaking joint liability.
According to a Mortgage Contract of Maximum Amount signed between SkyPeople China and SPD Bank Xi'an Branch on April 2,
2013, SkyPeople China provided the property and land use rights of Jingyang factory as the pledge. In October 2015, SPD Bank Xi'an
Branch filed an enforcement request with the Intermediate Court of Xi'an and the Court seized the property and the land
use rights of Jingyang factory. During the enforcement procedure, SPD Bank Xi'an Branch transferred its creditor's
rights to China Huarong Asset Management Co., Ltd. ("China Huarong"). The Court changed the execution applicant to
China Huarong. In March 2019, the Intermediate Court of Xi'an issued a verdict
for the transfer of the pledged property and land use rights of Jingyang factory to China Huarong as the repayment of the loan. Legal case with Shaanxi Fangyuan Construction
Co., Ltd. Shaanxi Guoweimei Kiwi Deep
Processing Co. Ltd ("Guoweimei"), entered into a construction agreement with Shaanxi Fangyuan construction co.,
Ltd. ("Fangyuan") in July 2013. On October 8, 2018, Fangyuan filed a lawsuit and requested that Guoweimei pay a
project construction fee plus penalty of RMB 56.32 million (approximately $8.22 million). On June 10, 2019, Baoji
Intermediate People's Court issued a verdict that Guoweimei just pay RMB 41.58 million (approximately $6.07 million)
plus penalty to Fangyuan, and Fangyuan will enjoy preferential right for the projects in processing zone of National
Wholesale and Trading Center in Mei County for Kiwi Fruits developed by Guoweimei. Currently the Company is still liable for
the unpaid amount and the interest. As of December 31, 2019, Guoweimei has not repaid the amount. Guoweimei was one of the
subsidiaries transferred along with HeDengTang HK to New Continent International Co., Ltd. on February 27, 2020. Legal case with Shaanxi Zhongkun Construction
Co., Ltd. In May 2015, Hedetang Farm Products
Trading Markets (Mei County) Co., Ltd. ("Hedetang") and Shaanxi Zhongkun Construction Co., Ltd.
("Zhongkun") entered into a construction and decoration agreement. On September 5, 2018, Zhongkun filed the
lawsuit with Mei County People's Court (the "Court") for repayment of construction and decoration fees. The
Court issued a civil judgement in November 2018, ordering Hedetang to pay project funds of RMB 1.65 million (approximately
$0.24 million) to Zhongkun, plus interest. On April 19, 2020, the Court issued a verdict to terminate the
enforcement because assets of Hedetang had already been seized by Xi'an Yanta District People's Court and Baoji Intermediate
People's Court, and there were no other assets for enforcement. Currently the Company is still liable for the unpaid amount
and the interest. Legal case with Xi'an Shanmei
Food Co. Ltd. On October 31, 2017, Xi'an
Shanmei Food Co. Ltd. filed a lawsuit against Shaanxi Qiyiwangguo, a majority-owned subsidiary of the Company, with Zhouzhi
County People's Court in connection with a Land Lease Agreement entered into by the parties on October 1, 2013. On
March 2, 2018, Zhouzhi County People's Court issued a verdict that: (i) the Land Lease Agreement was thereby
terminated; (ii) Shaanxi Qiyiwangguo shall pay Xi'an Shanmei the outstanding leasing fee RMB 0.21 million
(approximately $0.03 million) and (iii) Shaanxi Qiyiwangguo shall return the 29.30 mu industrial use land to Xi'an
Shanmei. Shaanxi Qiyiwangguo appealed the decision to the Xi'an Intermediate People's Court on the basis that:
(x) the land use right was a capital contribution by Xi'an Shanmei for a shareholder of Shaanxi Qiyiwangguo who is also
the sole shareholder of Xi'an Shanmei and the Land Lease Agreement was invalid and has no legal effect; (y) Zhouzhi
Court did not schedule the hearing for the count claims filed by Shaanxi Qiyiwangguo; and (z) Zhouzhi Court violated certain
civil procedures during the trial of the case. Due to the late notice to Zhouzhi Court, the case file was not timely
transferred to Xi'an Intermediate Court and no appeal hearing was scheduled. Zhouzhi Court has issued verdict for
enforcement procedure and Qiyiwangguo has filed petition of disagreement for the enforcement which is still under Zhouzhi
Court's review. On January 23, 2019, the Court rejected the petition of disagreement and the case has been under
enforcement procedure. As of December 31, 2019, Shaanxi Qiyiwanggu has not repaid the amount. Shaanxi Qiyiwanggu was one of
the subsidiaries transferred along with HeDengTang HK to New Continent International Co., Ltd. on February 27, 2020. Legal case with Nanjing Bailuotong
Logistics Services Co., Ltd. In January 2016 Shaanxi Qiyiwangguo Modern
Organic Agriculture Co., Ltd ("Shaanxi Qiyiwangguo") and Nanjing Bailuotong Logistics Services Co., Ltd ("Bailutong")
entered into a transportation agreement to ship fruit juices. Bailutong failed to deliver the juice products and held them after
their expiration date. Shaanxi Qiyiwangguo filed a lawsuit against Bailutong with Zhouzhi county People's Court, and the
Court issue the verdict in February 2018 that: (1) the transportation contract between Shaanxi Qiyiwangguo and Bailutong was terminated;
and (2) Bailutong owed RMB 0.20 million (approximately $0.03 million) to Qiyiwangguo for the loss of Shaanxi Qiyiwangguo. Bailutong
appealed the case to Xi'an Intermediate People's Court. Xi'an Intermediate People's Court rejected the
appeal and upheld the original verdict. Legal case with Henan Huaxing Glass
Co., Ltd. Qiyiwangguo entered into an agreement
with Henan Huaxing Glass Co., Ltd. ("Huaxing") in May 2014 for Huaxing to supply glass bottles to Qiyiwangguo. However,
due to the disputes regarding the quality of products supplied by Huaxing, Qiyiwangguo did not pay the prices for certain glass
bottles. In August 2017, Huaxing filed a lawsuit and the court ruled Shaanxi Qiyiwangguo was required to pay Huaxing RMB 203,742
(approximately $29,743) in July 2018. During the enforcement process, the parties reached a settlement agreement but Shaanxi Qiyiwangguo
failed to pay the amount due and now the case is still in the court enforcement process. As of December 31, 2019, Shaanxi Qiyiwanggu has not repaid the amount. Shaanxi Qiyiwanggu was one of the
subsidiaries transferred along with HeDengTang HK to New Continent International Co., Ltd. on February 27, 2020. Legal case with Huludao Banking Co.
Ltd. In September 2016, the Suizhong Branch
of Huludao Banking Co. Ltd. ("Suizhong Branch") filed a lawsuit with Huludao Intermediate People's Court (the
"Huludao Court") against the Company's indirectly wholly-owned subsidiary Huludao Wonder Fruit Co., Ltd. ("Wonder
Fruit")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00% higher than the base rate set by People's Bank of China and is not
consistent with the China People's Bank's base interest and floating rate. The Huludao Court has seized land use rights,
buildings and equipment of Wonder Fruit that were pledged as guarantee for the loan and organized two auction sales for these
assets in January and February of 2018, but both auction sales were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4 million (approximately $6.22 million). As of December 31, 2019, there was RMB 11.95 million (approximately $1.74 million)
in interest on the loan unpaid. Huludao Wonder was one of the subsidiaries transferred along with HeDengTang HK to New Continent
International Co., Ltd. on February 27, 2020. Legal case with Andrew Chien In September 2017, Andrew Chien, a former
consultant of SkyPeople China, brought a lawsuit against the Company and Mr. Hongke Xue in the District Court of Connecticut (the
"Court"). The complaint was not properly served and the Company learned of the litigation in December 2017.
In the complaint, Mr. Chien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s then-outstanding shares. Mr. Chien has as-yet unsuccessfully
attempted to sue the Company on the breach of the same consulting agreement several times in the courts of Connecticut and New
York, and these cases have been dismissed. The Company has filed a motion to dismiss ("MTD") and all proceedings are
stayed pending determination of the MTD. On August 31, 2018, the Court granted our MTD. On September 10, 2018, Mr. Chien filed
a motion for reconsideration. On September 28, 2018, the Court denied Mr. Chien's motion for reconsideration. On October
26, 2018, Mr. Chien appealed the case to the United States Court of Appeals for the Second Circuit. The appeal is fully
briefed and presently awaiting decision. The Company will vigorously defend this lawsuit and expects to obtain early dismissal
of Mr. Chien's claims. Legal case with Luwei In 2018, Mr. Luwei, an individual, filed
a claim for arbitration against SkyPeople China in Xi'an Arbitration Commission for breach of contract pursuant to a new
share purchase agreement and a share redemption agreement. On April, 11, 2019, Xi'an Arbitration Commission made its decision
and ordered SkyPeople China to repay RMB 3 million investment to Luwei. Mr. Luwei applied with Intermediate Court of Xi'an
(the "Court") for enforcement of the arbitration award which process was terminated by the Court due to no assets for
enforcement. As of December 31, 2019, SkyPeople China has not repaid the amount. SkyPeople China was one of the subsidiaries transferred
along with HeDengTang HK to New Continent International Co., Ltd. on February 27, 2020. Legal case with Shaanxi Overseas Investment
Development Corp. In November, Shaanxi Overseas Investment
Development Corp ("Shaanxi Overseas Investment") filed a lawsuit against SkyPeople China, Hongke Xue and Shenzhen Tian
Shun Da Equity Investment Fund Management Co., Ltd. ("Shenzhen Tian Shun Da") pursuant to an investment agreement entered
in March, 2016. 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 On December 26, 2019, Yanta District
Court of Xi'an City (the "Court") ordered SkyPeople China to pay Shaanxi Overseas Investment the preferred share
redemption amount of RMB 5 million plus penalty which is calculated based upon the RMB 5 million at a rate of 24% a year. The Court
also ruled that Shaanxi Overseas Investment may sell the pledged shares owned by Shenzhen Tianshun Da as the repayment for SkyPeople
China and Hongkong Xue shall also assume the repayment obligation as guarantor. As of December 31, 2019, SkyPeople China has not
repaid the amount. SkyPeople China was one of the subsidiaries transferred along with HeDengTang HK to New Continent International
Co., Ltd. on February 27, 2020. Legal case with Shaanxi Wanyuan Construction
Co., Ltd In July 2017, Shaanxi Wanyuan Construction Co., Ltd. ("Wanyuan")
filed a lawsuit with Shaanxi Baoji Municipal Intermediate People's Court (the "Baoji Court") against Guoweimei
for repayment of construction and decoration costs of RMB 55.07 million pursuant to a Construction and Decoration Agreement entered
by the parties in May 2017. In July, 2019, the Baoji Court ordered Guoweimei to pay construction and decoration costs of RMB 55.07
million (approximately $7.98 million) to Wanyuan, plus interest. As of December 31, 2019, Guoweimei has not repaid the amount.
Guoweimei was one of the subsidiaries transferred along with HeDengTang HK to New Continent International Co., Ltd. on February
27, 2020.</t>
  </si>
  <si>
    <t>Variable Interest Entities</t>
  </si>
  <si>
    <t>VARIABLE INTEREST ENTITIES</t>
  </si>
  <si>
    <t>15. VARIABLE INTEREST ENTITIES On July 31, 2019, CCM Tianjin,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plans to expand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our Chairman and Chief Executive Officer. Mr. Kai Xu
is the Chief Operating Officer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t>
  </si>
  <si>
    <t>Unaudited Condensed Pro Forma Financial Statements</t>
  </si>
  <si>
    <t>Business Acquisition, Pro Forma Information [Abstract]</t>
  </si>
  <si>
    <t>UNAUDITED CONDENSED PRO FORMA FINANCIAL STATEMENTS</t>
  </si>
  <si>
    <t xml:space="preserve">16 .
Unaudited Condensed Pro Forma Financial Statements The following unaudited pro forma condensed
consolidated financial statements have been prepared to illustrate the effect after the Sale Transaction. The unaudited pro forma
condensed consolidated balance sheet as of December 31, 2019 reflects the pro forma effect as if the sale of HeDeTang HK was consummated
at December 31, 2019. The unaudited pro forma condensed consolidated statements of operations of the Company for the periods ended
December 31, 2019 and December 31, 2018, respectively, assume that the sale was consummated on January 1, 2019, and January 1,
2018, respectively. The unaudited pro forma condensed consolidated
balance sheet and statements of operations include pro forma adjustments which reflect transactions and events that (a) are directly
attributable to the Sale Transaction, (b) are factually supportable and (c) with respect to the statements of operations, have
a continuing impact on consolidated results of the Company. The pro forma adjustments are described in the accompanying notes to
the unaudited pro forma condensed consolidated financial statements. The unaudited pro forma condensed consolidated financial information
does not reflect the tax consequences in any jurisdictions attributable to the Sale Transaction, and it does not reflect future
events that may occur after the sale, including potential general and administrative cost savings. The unaudited pro forma condensed
consolidated financial information is provided for informational purposes only and is not necessarily indicative of the Company's
future operating results. The pro forma adjustments are subject to change and are based upon currently available information.
December 31,
ASSETS
CURRENT ASSETS
Cash and cash equivalents $ 539,316
Accounts receivable, net of allowance of $16,127,000 as of December 31, 2019 and $15,650,217 as of December 31, 2018, respectively 4,954
Other receivables, net 7,489
Inventories 3,594
Advances to suppliers and other current assets 1,668,847
TOTAL CURRENT ASSETS $ 2,224,200
Property, plant and equipment, net $ 17,855
Intangible assets 5,312,906
Amount due from related parties 3,402,823
Long-term investments 12,250,000
TOTAL ASSETS $ 23,207,784
LIABILITIES
CURRENT LIABILITIES
Accounts payable $ 320,378
Accrued expenses 4,547,380
Advances from customers 702,179
Short-term bank loans 957,990
TOTAL CURRENT LIABILITIES $ 6,527,927
NON-CURRENT LIABILITIES
Amount due to related parties 1,268,101
TOTAL NON-CURRENT LIABILITIES 1,268,101
TOTAL LIABILITIES $ 7,796,028
Commitments and contingencies(Note 16)
STOCKHOLDER'S EQUITY
Future FinTech Group, Inc, Stockholders' equity
Common stock, $0.001 par value; 60,000,000 shares authorized and 33,810,416 shares and 31,017,083 shares issued and outstanding as of December 31, 2019 and December 31, 2018, respectively $ 33,810
Additional paid-in capital 107,852,827
Accumulated deficits (109,825,651 )
Accumulated other comprehensive income (loss) 12,989,409
Total Future FinTech Group, Inc. stockholders' equity 11,050,395
Non-controlling interests 4,361,361
Total stockholders' equity 15,411,756
TOTAL LIABILITIES AND STOCKHOLDERS' EQUITY $ 23,207,784
Pro Forma For Pro Forma For
2019 2018
Revenue $ 955,172 $ 131,832
Cost of goods sold 464,307 83,888
Gross profit 490,865 47,944
Operating Expenses
General and administrative expenses 4,913,656 1,636,298
Selling expenses 500,949 14,482
Bad debt provision 5,234,205 -
Inventory markdown 27,247 -
Impairment Loss 2,751,099 44,665,618
Total operating expenses 13,427,156 46,316,398
Loss from operations (12,936,291 ) (46,268,454 )
Other (expenses) income
Interest income 3,995 711
Interest expenses (523,676 ) 96,329
Other income(expenses) (229,042 ) (4,382,686 )
Total other income (expenses), net (748,723 ) (4,285,646 )
Loss from Continuing Operations before Income Tax (13,685,014 ) (50,554,100 )
Income tax provision - 206
Loss from Continuing Operations before Non-controlling Minority Interest (13,685,014 ) (50,554,306 )
Less: Net loss attributable to non-controlling interests (163,576 ) (123,139 )
Loss from Continuing Operations $ (13,521,438 ) $ (50,431,167 )
Discontinued Operations
Loss from discontinued operations - -
NET LOSS ATTRIBUTABLE TO FUTURE FINTECH GROUP INC $ (13,521,438 ) $ (50,431,167 )
Earnings per share:
Basic earnings per share from continued operation $ (0.42 ) $ (2.33 )
Basic earnings per share from discontinued
operation - -
$ (0.42 ) $ (2.33 )
Diluted Earnings per share:
Diluted earnings per share from continued operation $ (0.42 ) $ (2.30 )
Diluted earnings per share from discontinued
operation - -
$ (0.42 ) $ (2.30 )
Weighted average number of shares outstanding
Basic 33,996,279 21,636,146
Diluted 33,996,279 21,966,612 </t>
  </si>
  <si>
    <t>Subsequent Events</t>
  </si>
  <si>
    <t>Subsequent Events [Abstract]</t>
  </si>
  <si>
    <t>SUBSEQUENT EVENTS</t>
  </si>
  <si>
    <t>17 . SUBSEQUENT EVENTS On January 6, 2020, the Company entered
into the Eighth Exchange Agreement (the "Eighth Exchange Agreement") with Iliad Research and Trading, L.P., a Utah
limited partnership (the "Lender"). Pursuant to the Eighth Exchange Agreement, the Company and Lender agreed to partition
a new Secured Convertible Promissory Note in the original principal amount of $145,000 (the "Eighth Partitioned Note")
from a Secured Convertible Promissory Note (the "Note") issued by the Company on March 26, 2019. The outstanding balance
of the Note shall be reduced by an amount equal to the outstanding balance of the Partitioned Note. The Company and Lender further
agreed to exchange the Eighth Partitioned Note for the delivery of 193,333 shares of the Company's Common Stock, par value
$0.001, according to the terms and conditions of the Exchange Agreement. On January 15, 2020, the Company entered
into the Ninth Exchange Agreement (the "Ninth Exchange Agreement") with the Lender. Pursuant to the Exchange Agreement,
the Company and Lender agreed to partition a new Secured Convertible Promissory Note in the original principal amount of $140,000
(the "Ninth Partitioned Note") from the Note issued by the Company on March 26, 2019. The outstanding balance of the
Note shall be reduced by an amount equal to the outstanding balance of the Ninth Partitioned Note. The Company and Lender further
agreed to exchange the Partitioned Note for the delivery of 186,666 shares of the Company's Common Stock, par value $0.001,
according to the terms and conditions of the Exchange Agreement. On January 25, 2020, the Company
entered into a Consulting Service Agreement (the "Agreement") with Dragon Investment Holding Limited (Malta) (the
"Consultant"), a company incorporated in Malta, pursuant to which Consultant will: (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Consultant to the Company, the Company agrees to pay the Consultant
a three-year consulting fee totaling $3 million. The Company shall issue a total of 3,750,000 restricted shares of common stock
of the Company (the "Shares") at a price of $0.80 per share as the payment for the above mentioned consultant fee
to the Consultant. The parties agree that no shares will be issued until the board of directors of the Company (the "Board")
and NASDAQ approve the issuance of the Shares. The Company agrees to issue the Shares in the name of the Consultant within 10
days after approval from the Board and NASDAQ, among which 1,500,000 shares should be released to the Consultant immediately upon
issuance, 1,125,000 shares will be held by the Company and released to the Consultant on January 25, 2021 if this Agreement has
not been terminated and there has been no breach of Agreement by the Consultant at such time, and the last 1,125,000 shares will
be held by the Company and released to the Consultant on January 25, 2022 if this Agreement has not been terminated and there
has been no breach of the Agreement by the Consultant at such time. If the second and/or third release of the shares mentioned
above does not occur, such shares shall be returned to the Company as treasury shares. If NASDAQ does not approve the issuance
of the Shares, the parties agree to negotiate other payment methods and, if no agreement can be reached by the parties, this Agreement
shall be terminated immediately. The shares contemplated in the Agreement will be issued pursuant to the exemption from registration
provided by Regulation S promulgated under the Securities Act of 1933, as amended. On February 26, 2020, the Company
held a Special Meeting of shareholders (the "Special Meeting"). A quorum was present at the Special Meeting, and
shareholders: (i) approved the sale of the Company's subsidiary, HeDeTang Holdings (HK) Ltd. ("HeDeTang
HK"), to New Continent International Co., Ltd., (the "Buyer") a company incorporated in the British Virgin
Islands (the "Sale Transaction"), which was closed on February 27, and (ii) approved and adopted the Future
FinTech Group Inc. 2019 Omnibus Equity Plan. On March 11, 2020, the Company entered
into the Tenth Exchange Agreement (the "Tenth Exchange Agreement") with the Lender. Pursuant to the Tenth Exchange Agreement,
the Company and Lender agreed to partition a new Secured Convertible Promissory Note in the original principal amount of $150,000
(the "Tenth Partitioned Note") from the Note issued by the Company on March 26, 2019. The outstanding balance of the
Note shall be reduced by an amount equal to the outstanding balance of the Partitioned Note. The Company and Lender further agreed
to exchange the Partitioned Note for the delivery of 200,000 shares of the Company's Common Stock, par value $0.001, according
to the terms and conditions of the Exchange Agreement.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Xi'an City and Beijing City, where our headquarters are located,
are among the most affected areas in China. The pandemic has resulted in quarantines, travel restrictions, and the temporary closure
of office buildings and facilities in China.Substantially all of our revenues are generated in China. The Company's business
and services and results of operations have been adversely affected and could continue to be adversely affected by the COVID-19
pandemic. On March 11,2020, the Company's Board
of Directors passed a resolution to sale the operation of Globalkey Supply Chain limited and Zhonglian Hengxin Assets Management
Co. Ltd and close the operation of Digital Online Marketing Limited, Future Digital Fintech (Xi'an) Co. Ltd., SkyPeople Foods
Holding Ltd. and Chain Future Digital Tech (Beijing) Co. Ltd. Based on the disposal plan and in accordance with ASC 205-20, the
Company presented the operating results from these operations as a discontinued operation.</t>
  </si>
  <si>
    <t>Summary of Significant Accounting Policies (Policies)</t>
  </si>
  <si>
    <t>Basis of preparation and principle of consolidation</t>
  </si>
  <si>
    <t>Basis of preparation and principle
of consolidation These financial statements have been prepared
in conformity with accounting principles generally accepted in the United States of America, or US GAAP. The Company's functional currency
of subsidiaries and VIEs in China is the Chinese Renminbi (RMB). Other subsidiaries outside of China use USD as the functional
currency; however, the accompanying consolidated financial statements have been translated and presented in USD. According to USGAAP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The consolidated financial statements are prepared in accordance with
U.S. GAAP. This basis differs from that used in the statutory accounts of subsidiaries and VIEs in the PRC, which were prepared
in accordance with the accounting principles and relevant financial regulations applicable to enterprises in the PRC. All necessary
adjustments have been made to present the financial statements in accordance with U.S. GAAP. All significant inter-company accounts
and transactions have been eliminated. Certain amounts of prior years were reclassified
to conform with current year presentation.</t>
  </si>
  <si>
    <t>Discontinued Operations As discussed previously, On February 27,
2020, SkyPeople BVI (the "Seller") completed the transfer of its ownership of HeDeTang HK to New Continent International
Co., Ltd. (the "Buyer"), an unrelated third party and a company incorporated in the British Virgin Islands for a total
price of RMB 0.6 million (approximately $85,714), pursuant to a Share Transfer Agreement entered into by the Seller and the Buyer
on September 18, 2019 and approved at the special shareholders meeting of the Company on February 26, 2020. As the Company believed
that no continued cash flow would be generated by the sold component, in accordance with ASC 205-20, the Company presented the
operating results from Hedetang as discontinued operations within the accompanying consolidated financial statements. In addition, The Company's Huludao
Wonder operation, a subsidiary which produces concentrated apple juice, suffered continued operating losses since 2014 and its
cash flow was minimal for these three years. In December 2016, the Company established a winding-down plan to close this operation.
Based on the restructuring plan and in accordance with ASC 205-20, the Company presented the operating results from Huludao Wonder
as a discontinued operation. On March 11,2020, the Company's Board
of Directors passed a resolution to sale the operation of Globalkey Supply Chain limited and Zhonglian Hengxin Assets Management
Co. Ltd and close the operation of Digital Online Marketing Limited, Future Digital Fintech (Xi'an) Co. Ltd., SkyPeople Foods
Holding Ltd. and Chain Future Digital Tech (Beijing) Co. Ltd. Based on the disposal plan and in accordance with ASC 205-20, the
Company presented the operating results from these operations as a discontinued operation.</t>
  </si>
  <si>
    <t>Segment Information Reclassification</t>
  </si>
  <si>
    <t>Segment Information Reclassification Historically, the Company operated in
five segments: concentrated apple juice and apple aroma, concentrated kiwifruit juice and kiwifruit puree, concentrated pear juice,
fruit juice beverages, and others. As the Company classified the juice related
operation into discontinued operation, in the beginning of year 2019, and in accordance with the Company's new business strategy,
the Company classified business segment into CCM Shopping Mall Membership, sales of goods and others.</t>
  </si>
  <si>
    <t>Use of Estimates</t>
  </si>
  <si>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Going Concern</t>
  </si>
  <si>
    <t>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In order to meet its working capital needs through the next twelve months and to fund the growth of the
Company,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t>
  </si>
  <si>
    <t>Impairment of Long-Lived Assets</t>
  </si>
  <si>
    <t>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t>
  </si>
  <si>
    <t>Fair Value of Financial Instruments</t>
  </si>
  <si>
    <t>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 using quoted market price.</t>
  </si>
  <si>
    <t>Earnings (Loss) Per Share</t>
  </si>
  <si>
    <t xml:space="preserve">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Year Ended December 31,
2019 2018
NUMERATOR FOR BASIC AND DILUTED EPS
Net loss from continuing operations (numerator for EPS) $ (13,521,438 ) $ (174,010,421 )
Net (income) )loss from discontinued operations (numerator for EPS) (11,707,493 ) 4,013,367
Net loss allocated to Common Stockholders $ (25,228,932 ) $ (169,997,054 )
Loss per share:
Basic loss per share from continued operations $ (0.47 ) $ (8.04 )
Basic income (loss) per share from discontinued operations (0.37) 0.19
Basic loss per share from net loss $ (0.79 ) $ (7.85 )
Diluted loss per share:
Diluted loss per share from discontinued operations $ (0.47 ) $ (7.92 )
Diluted income (loss) per share from discontinued operations (0.37) 0.18
Diluted loss per share from net loss $ (0.79 ) $ (7.74 )
Weighted average Common Stock outstanding 31,996,279 21,636,146
DENOMINATOR FOR BASIC AND DILUTED EPS 31,996,279 21,966,612 </t>
  </si>
  <si>
    <t>Cash and Cash Equivalents</t>
  </si>
  <si>
    <t>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nd are consequently exposed to risk of loss. The Company believes the probability
of a bank failure, causing loss to the Company, is remote.</t>
  </si>
  <si>
    <t>Accounts Receivable and Allowances</t>
  </si>
  <si>
    <t>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 don such efforts. The Company has assessed its accounts receivable including credit
term and corresponding all its accounts receivables in December 2019. Upon such credit terms, bad debt expense was increased by
$5.23 million and $16.31 million during the years ended December 31, 2019 and 2018, respectively. Accounts receivables of $2,477
and $619.13 million have been outstanding for over 90 days as of December 31, 2019 and December 31, 2018, respectively.</t>
  </si>
  <si>
    <t>Inventories Inventories consist of raw materials, packaging
materials (which include ingredients and supplies) and finished goods (which include finished juice in the bottling, canning operations
and other. Inventories also consist of merchant gift package to be delivered with the new membership signed up in our e-commerce
platform. Inventories are valued at the lower of cost or market. We determine cost on the basis of the weighted average method.
The Company periodically reviews inventories for obsolescence and any inventories identified as obsolete are written off.</t>
  </si>
  <si>
    <t>Revenue Recognition</t>
  </si>
  <si>
    <t>Revenue Recognition We adopted Accounting
Standards Codification Topic 606, Revenue
from Contracts with Customers (ASC 606) and all related amendment from
January 1, 2018.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Sales of juice and other products: We recognize revenue when the receipt
of merchandise is confirmed by the customers, which is the point that the title of the goods is transferred to the customer. We recognize revenues when we satisfy
a performance obligation by transferring a promised good or service (that is, an asset) to a customer. An asset is transferred
when the customer obtains control of that asset.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to its suppliers. The Company does not make any significant
judgment in determination of the amount and timing of revenue from contracts with customer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t>
  </si>
  <si>
    <t>Shipping and Handling Costs</t>
  </si>
  <si>
    <t>Shipping and Handling Costs Shipping and handling amounts billed to
customers in sales transactions are included in sales revenues and shipping expenses incurred by the Company are reported as a
component of selling expenses. The shipping and handling expenses of $1,180 and $33,145 for fiscal years 2019 and 2018, respectively,
are reported in the Consolidated Statements of Income and Comprehensive Income as a component of selling expenses.</t>
  </si>
  <si>
    <t>Advertising and Promotional Expense</t>
  </si>
  <si>
    <t>Advertising and Promotional Expense Advertising and promotional costs are expensed
as incurred and are included in selling expenses. The Company incurred $19,128 and $19,341 in advertising and promotional costs
for the years ended December 31, 2019 and 2018, respectively.</t>
  </si>
  <si>
    <t>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s 20-30 years
Machinery and equipment 5-10 years
Furniture and office equipment 3-5 years
Motor vehicles 5 years</t>
  </si>
  <si>
    <t>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 which is determined by using the time period that an intangible is estimated to contribute directly
or indirectly to a company's future cash flows.</t>
  </si>
  <si>
    <t>Foreign Currency and Other Comprehensive Income (Loss)</t>
  </si>
  <si>
    <t>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 while equity accounts are translated using historical exchange rate. The exchange rate we used
to convert RMB to USD was 6.98 and 6.86 at the balance sheet date of December 31, 2019 and December 31, 2018, respectively. The
average exchange rate for the period has been used to translate revenues and expenses. The average exchange rate we used to convert
RMB to USD was 6.90 and 6.62 for fiscal year 2019 and fiscal year 2018, respectively. Translation adjustments are reported separately
and accumulated in a separate component of equity (cumulative translation adjustment). Other comprehensive loss for the year
ended December 31, 2019 and 2018 represented foreign currency translation adjustments loss of $36.85 million and $85.18 million,
respectively, and were included in the consolidated statements of comprehensive income (loss).</t>
  </si>
  <si>
    <t>Income Taxes</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t>
  </si>
  <si>
    <t>Right of Use Assets</t>
  </si>
  <si>
    <t>Right of Use Assets The Company paid in advance for land use
rights according to Chinese law. Prepaid land use rights are being amortized and recorded as lease expenses using the straight-line
method over the use terms of the lease, which are 40 to 50 years.</t>
  </si>
  <si>
    <t>Lease</t>
  </si>
  <si>
    <t>Lease In February 2016, the Financial Accounting
Standards Board (FASB) issued ASU No. 2016-02, Leases, and in July 2018, issued ASU No. 2018-10 and 2018-11 and in December 2018,
issued ASU No. 2018-20 and in March 2019, issued ASU No. 2019-01, which amended the standard, replacing existing lease accounting
guidance. The new standard introduced a lessee model that requires entities to recognize assets and liabilities for most leases,
but recognize expenses on their income statements in a manner similar to current accounting. The ASU did not make fundamental
changes to previous lessor accounting. For the Company, the ASU was effective January 1, 2019. As amended, the ASU provided for
retrospective transition applied to earliest period presented or an adoption method by which entities would not need to recast
the comparative periods presented. The Company did not recast prior periods as it adopted this ASU. As a result of adopting this
ASU, the Company recorded approximately $0 of lease assets and lease liabilities related to transition upon this ASU's adoption. After adoption of ASU 2016-02 and related
standards, operating lease right-of-use assets and liabilities are recognized at commencement date based on the present value
of lease payments over the lease term. For short-term leases with an initial lease term of 12 months or less and with purchase
options we are reasonably certain will not be exercised. As a lessee, the Company leases equipment, land and office building.
Lease expense is recognized on a straight-line basis over the lease term.</t>
  </si>
  <si>
    <t>Convertible notes</t>
  </si>
  <si>
    <t>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Convertible notes are subsequently carried at amortized cost. Each convertible
note is analyzed for the existence of a beneficial conversion feature ("BCF"), defined as the fair value of the common
stock at the commitment date for the convertible note, less the effective conversion price. No BCF was recognized for the convertible
notes issued during 2019.</t>
  </si>
  <si>
    <t>Share-based compensation</t>
  </si>
  <si>
    <t>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si>
  <si>
    <t>New Accounting Pronouncements</t>
  </si>
  <si>
    <t>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December
2019, the FASB issued the amendments in ASU 2019-12 ASC Topic 740, Income Taxes: Simplifying Accounting for Income
Taxes Management does not believe that any other
recently issued, but not yet effective accounting pronouncements, if adopted, would have a material impact on the accompanying
consolidated financial statements.</t>
  </si>
  <si>
    <t>Summary of Significant Accounting Policies (Tables)</t>
  </si>
  <si>
    <t>Schedule of numerators and denominators used in the computations of basic and diluted EPS</t>
  </si>
  <si>
    <t xml:space="preserve">Year Ended December 31,
2019 2018
NUMERATOR FOR BASIC AND DILUTED EPS
Net loss from continuing operations (numerator for EPS) $ (13,521,438 ) $ (174,010,421 )
Net (income) )loss from discontinued operations (numerator for EPS) (11,707,493 ) 4,013,367
Net loss allocated to Common Stockholders $ (25,228,932 ) $ (169,997,054 )
Loss per share:
Basic loss per share from continued operations $ (0.42 ) $ (8.04 )
Basic income (loss) per share from discontinued operations (0.37 ) 0.19
Basic loss per share from net loss $ (0.79 ) $ (7.85 )
Diluted loss per share:
Diluted loss per share from discontinued operations $ (0.42 ) $ (7.92 )
Diluted income (loss) per share from discontinued operations (0.37 ) 0.18
Diluted loss per share from net loss $ (0.79 ) $ (7.74 )
Weighted average Common Stock outstanding 31,996,279 21,636,146
DENOMINATOR FOR BASIC AND DILUTED EPS 31,996,279 21,966,612 </t>
  </si>
  <si>
    <t>Schedule of property, plant and equipment are depreciated estimated useful lives</t>
  </si>
  <si>
    <t>Buildings 20-30 years
Machinery and equipment 5-10 years
Furniture and office equipment 3-5 years
Motor vehicles 5 years</t>
  </si>
  <si>
    <t>Inventories (Tables)</t>
  </si>
  <si>
    <t>Schedule of inventories by major categories</t>
  </si>
  <si>
    <t xml:space="preserve">December 31,
2019 2018
Raw materials and packaging $ - $ 24,578
Finished goods 37,269 2,502,803
Less: impairment loss (33,675 ) (2,464,364 )
Inventories $ 3,594 $ 63,017 </t>
  </si>
  <si>
    <t>Property, Plant and Equipment (Tables)</t>
  </si>
  <si>
    <t>Schedule of property, plant and equipment</t>
  </si>
  <si>
    <t xml:space="preserve">December 31,
2019 2018
Machinery and equipment $ $ 32,702,621
Furniture and office equipment 36,958 368,875
Motor vehicles - 355,820
Buildings - 54,689,750
Construction in progress - 185,646
Subtotal 36,958 88,302,711
Less: accumulated depreciation (11,902 ) (41,420,859 )
Less: Impairment loss (7,201 ) (44,545,816 )
Net property and equipment $ 17,855 $2,336,0 36 </t>
  </si>
  <si>
    <t>Intangible Assets (Tables)</t>
  </si>
  <si>
    <t>Schedule of table sets forth land usage rights</t>
  </si>
  <si>
    <t xml:space="preserve">December 31,
2019 2018
Cost $ 5,847,008 $ 24,003,243
Less: Accumulated amortization (574,996 ) (2,556,898 )
Less: Impairment Loss - (6,895,078 )
$ 5,272,012 14,551,266 </t>
  </si>
  <si>
    <t>Related Party Transaction (Tables)</t>
  </si>
  <si>
    <t>Schedule of related party transactions</t>
  </si>
  <si>
    <t>Name of Related Party from Whom Amounts were Received Amount Relationship Note
Yongke Xue 28,539 Chairman of the Company Loan payable
Shanchun Huang 71,672 Chief Executive Officer of the Company Loan payable
Shenzhen TianShunDa Equity Investment Fund Management Co., Ltd., 573,142 Holds 26.36% of equity shares of SkyPeople China Interest free loan*
InUnion Chain Ltd. ("INU") 209,957 The Company is the 10% equity shareholder of INU Accounts payables
Zhi Yan 40,710 Chief Technology Officer of the Company Loan payable
Jing chen 6,527 Chief Financial Officer of the Company Payable to employee
Zeyao Xue 310,746 Son of the Chairman of the Company and a shareholder of the Company Chief Operating Officer of the Company Loan payable
Kai Xu 26,808 Chief Operating Officer of the Company Payable to employee
Name of Related Party to Whom Amount Relationship Note
Shaanxi Chunlv Ecological Agriculture Co. Ltd. 3,356,070 Holds 20.0% interest in CCM logistics Interest free loan*
Quangoutong Commercial Holdings (Xi'an) Co., Ltd ("Quangoutong") 22,935 Shaanxi Fullmart Convenient Chain Supermarket Co., Ltd. ("Fullmart") holds 16.67% equity of its subsidiary. The subsidiary is 83.33% owned by Quangoutong Service fee due
Shaanxi Quangou Convenient Island Co. Ltd. 23,828 Fullmart holds 33.33% its equity Interest free loan*
● The
interest free loans have been approved by the Company's Audit Committee.</t>
  </si>
  <si>
    <t>Discontinued Operations (Tables)</t>
  </si>
  <si>
    <t>Schedule of loss from discontinued operations</t>
  </si>
  <si>
    <t xml:space="preserve">December 31, December 31,
2019 2018
REVENUES $ 330,195 $ 756,838
COST OF SALES 315,737 891,154
GROSS PROFIT 14,459 (134,316 )
OPERATING EXPENSES:
General and administrative 2,994,965 10,308,627
Selling expenses 172,449 174,097
Bad debt expenses 3,026,472
Impairment loss - 133,631,129
Total 6,193,885 144,113,852
OTHER INCOME (EXPENSE)
Interest income 116 -
Interest expense (7,300,070 ) (1,721,012 )
other income (expenses) 90,149 6,770,498 )
Total (7,209,805 ) (5,050,147 )
Loss from discontinued operations before income tax (13,389,231 ) (139,198,021 )
Income tax provision - 31
Loss from discontinued operation before Minority Interest $ (13,389,231 ) $ (139,198,052 )
Less: Net loss attributable to non-controlling interests (1,681,738 ) 15,618,798
LOSS FROM DISCONTINUED OPERATION $ (11,707,493 ) $ (123,579,254 </t>
  </si>
  <si>
    <t>Schedule of assets and liabilities related to discontinued operations</t>
  </si>
  <si>
    <t xml:space="preserve">December 31, December 31,
Cash $ 123,087 $ 220,342
Accounts receivable 11,720 73,244
Other receivables 1,861 15,381,465
Inventory 454,269 63,017
Advances to suppliers and other current assets 97,539 -
Property and equipment, net 1,176,163 2,276,704
Right of use assets 57,571,254
Intangible assets, net 15,347,535 15,968,625
Amount due from related parties 17,989,358
Total assets related to discontinued operations $ 92,772,786 33,933,396
Accounts payable $ 2,084,735 $ 9,002,384
Accrued expenses 81,279,952 78,644,119
Advances from customers 815,382 772,078
Short-term bank loans 37,245,139 5,828,185
Lease liabilities 60,613,970 -
Amount due from related parties 14,222,570 -
Long-term loan 14,222,570 32,450,867
Total liabilities related to discontinued operations $ 196,261,748 $ 126,697,633 </t>
  </si>
  <si>
    <t>Segment Reporting (Tables)</t>
  </si>
  <si>
    <t>Schedule of segment profit representing the gross profit</t>
  </si>
  <si>
    <t xml:space="preserve">CCM Shopping Sales of Goods Others Total
Reportable segment revenue $ 542 $ 378 $ 412 $ 1,332
Inter-segment loss - - (377 ) (377 )
Revenue from external customers 542 378 35 955
Segment gross profit $ 401 $ 72 $ 18 $ 491
CCM Shopping Sales of Goods Others Total
Reportable segment revenue $ - $ - $ 132 $ 132
Inter-segment loss - - - -
Revenue from external customers - - 132 132
Segment gross profit $ - $ - $ 48 $ 48 </t>
  </si>
  <si>
    <t>Unaudited Condensed Pro Forma Financial Statements (Tables)</t>
  </si>
  <si>
    <t>Schedule of Consolidated Statements Of Balance Sheet</t>
  </si>
  <si>
    <t xml:space="preserve">December 31,
ASSETS
CURRENT ASSETS
Cash and cash equivalents $ 539,316
Accounts receivable, net of allowance of $16,127,000 as of December 31, 2019 and $15,650,217 as of December 31, 2018, respectively 4,954
Other receivables, net 7,489
Inventories 3,594
Advances to suppliers and other current assets 1,668,847
TOTAL CURRENT ASSETS $ 2,224,200
Property, plant and equipment, net $ 17,855
Intangible assets 5,312,906
Amount due from related parties 3,402,823
Long-term investments 12,250,000
TOTAL ASSETS $ 23,207,784
LIABILITIES
CURRENT LIABILITIES
Accounts payable $ 320,378
Accrued expenses 4,547,380
Advances from customers 702,179
Short-term bank loans 957,990
TOTAL CURRENT LIABILITIES $ 6,527,927
NON-CURRENT LIABILITIES
Amount due to related parties 1,268,101
TOTAL NON-CURRENT LIABILITIES 1,268,101
TOTAL LIABILITIES $ 7,796,028
Commitments and contingencies(Note 16)
STOCKHOLDER'S EQUITY
Future FinTech Group, Inc, Stockholders' equity
Common stock, $0.001 par value; 60,000,000 shares authorized and 33,810,416 shares and 31,017,083 shares issued and outstanding as of December 31, 2019 and December 31, 2018, respectively $ 33,810
Additional paid-in capital 107,852,827
Accumulated deficits (109,825,651 )
Accumulated other comprehensive income (loss) 12,989,409
Total Future FinTech Group, Inc. stockholders' equity 11,050,395
Non-controlling interests 4,361,361
Total stockholders' equity 15,411,756
TOTAL LIABILITIES AND STOCKHOLDERS' EQUITY $ 23,207,784 </t>
  </si>
  <si>
    <t>Schedule of Consolidated Statements Of Income And Comprehensive Income Of Comparison Between Pro Forma And Future Fintech Group Inc.</t>
  </si>
  <si>
    <t xml:space="preserve">Pro Forma For Pro Forma For
2019 2018
Revenue $ 955,172 $ 131,832
Cost of goods sold 464,307 83,888
Gross profit 490,865 47,944
Operating Expenses
General and administrative expenses 4,913,656 1,636,298
Selling expenses 500,949 14,482
Bad debt provision 5,234,205 -
Inventory markdown 27,247 -
Impairment Loss 2,751,099 44,665,618
Total operating expenses 13,427,156 46,316,398
Loss from operations (12,936,291 ) (46,268,454 )
Other (expenses) income
Interest income 3,995 711
Interest expenses (523,676 ) 96,329
Other income(expenses) (229,042 ) (4,382,686 )
Total other income (expenses), net (748,723 ) (4,285,646 )
Loss from Continuing Operations before Income Tax (13,685,014 ) (50,554,100 )
Income tax provision - 206
Loss from Continuing Operations before Non-controlling Minority Interest (13,685,014 ) (50,554,306 )
Less: Net loss attributable to non-controlling interests (163,576 ) (123,139 )
Loss from Continuing Operations $ (13,521,438 ) $ (50,431,167 )
Discontinued Operations
Loss from discontinued operations - -
NET LOSS ATTRIBUTABLE TO FUTURE FINTECH GROUP INC $ (13,521,438 ) $ (50,431,167 )
Earnings per share:
Basic earnings per share from continued operation $ (0.42 ) $ (2.33 )
Basic earnings per share from discontinued
operation - -
$ (0.42 ) $ (2.33 )
Diluted Earnings per share:
Diluted earnings per share from continued operation $ (0.42 ) $ (2.30 )
Diluted earnings per share from discontinued
operation - -
$ (0.42 ) $ (2.30 )
Weighted average number of shares outstanding
Basic 33,996,279 21,636,146
Diluted 33,996,279 21,966,612 </t>
  </si>
  <si>
    <t>Summary of Significant Accounting Policies (Details) - USD ($)</t>
  </si>
  <si>
    <t>NUMERATOR FOR BASIC AND DILUTED EPS</t>
  </si>
  <si>
    <t>Net loss from continuing operations (numerator for EPS)</t>
  </si>
  <si>
    <t>Net (income) )loss from discontinued operations (numerator for EPS)</t>
  </si>
  <si>
    <t>Net loss allocated to Common Stockholders</t>
  </si>
  <si>
    <t>Loss per share:</t>
  </si>
  <si>
    <t>Basic loss per share from continued operations</t>
  </si>
  <si>
    <t>Basic loss per share from discontinued operations</t>
  </si>
  <si>
    <t>Basic loss per share from net loss</t>
  </si>
  <si>
    <t>Diluted loss per share:</t>
  </si>
  <si>
    <t>Diluted loss per share from discontinued operations</t>
  </si>
  <si>
    <t>Diluted loss per share from net loss</t>
  </si>
  <si>
    <t>Weighted average Common Stock outstanding</t>
  </si>
  <si>
    <t>DENOMINATOR FOR BASIC AND DILUTED EPS</t>
  </si>
  <si>
    <t>Summary of Significant Accounting Policies (Details 1)</t>
  </si>
  <si>
    <t>Buildings [Member] | Minimum [Member]</t>
  </si>
  <si>
    <t>Property, Plant and Equipment [Line Items]</t>
  </si>
  <si>
    <t>Estimated useful lives</t>
  </si>
  <si>
    <t>20 years</t>
  </si>
  <si>
    <t>Buildings [Member] | Maximum [Member]</t>
  </si>
  <si>
    <t>30 years</t>
  </si>
  <si>
    <t>Machinery and equipment [Member] | Minimum [Member]</t>
  </si>
  <si>
    <t>5 years</t>
  </si>
  <si>
    <t>Machinery and equipment [Member] | Maximum [Member]</t>
  </si>
  <si>
    <t>10 years</t>
  </si>
  <si>
    <t>Furniture and office equipment [Member] | Minimum [Member]</t>
  </si>
  <si>
    <t>3 years</t>
  </si>
  <si>
    <t>Furniture and office equipment [Member] | Maximum [Member]</t>
  </si>
  <si>
    <t>Motor Vehicles [Member]</t>
  </si>
  <si>
    <t>Summary of Significant Accounting Policies (Details Textual)</t>
  </si>
  <si>
    <t>1 Months Ended</t>
  </si>
  <si>
    <t>Feb. 27, 2020</t>
  </si>
  <si>
    <t>Dec. 31, 2019USD ($)</t>
  </si>
  <si>
    <t>Dec. 31, 2019CNY (¥)</t>
  </si>
  <si>
    <t>Dec. 31, 2018USD ($)</t>
  </si>
  <si>
    <t>Dec. 31, 2017USD ($)</t>
  </si>
  <si>
    <t>Summary of Significant Accounting Policies (Textual)</t>
  </si>
  <si>
    <t>Impairment cost, description</t>
  </si>
  <si>
    <t>The Company has finished the building of an R&amp;D center and an office building with a total investment of approximately $11.24 million (RMB 76.2 million), the Company has also purchased a fruit juice production line of approximately $19.02 million (RMB 129 million). As the Chinese government recently tightened environmental regulations, the project has been delayed and the construction has been stopped since early 2017. Since the Company's current cash cannot support the future input of this project and there is no forecasted cash flow from this project, the value of the construction in progress of this project was impaired.</t>
  </si>
  <si>
    <t>Increase in bad debt expense</t>
  </si>
  <si>
    <t>Accounts receivables</t>
  </si>
  <si>
    <t>Shipping and handling expenses</t>
  </si>
  <si>
    <t>Advertising and promotional costs</t>
  </si>
  <si>
    <t>Foreign currency translation adjustments loss</t>
  </si>
  <si>
    <t>Lease term, useful life</t>
  </si>
  <si>
    <t>Net loss attributable to stockholders</t>
  </si>
  <si>
    <t>Lease assets and lease liabilities</t>
  </si>
  <si>
    <t>Exchange rate, description</t>
  </si>
  <si>
    <t>The exchange rate we used to convert RMB to USD was 6.98 and 6.86 at the balance sheet date of December 31, 2019 and December 31, 2018, respectively. The average exchange rate for the period has been used to translate revenues and expenses. The average exchange rate we used to convert RMB to USD was 6.90 and 6.62 for fiscal year 2019 and fiscal year 2018, respectively. Translation adjustments are reported separately and accumulated in a separate component of equity (cumulative translation adjustment).</t>
  </si>
  <si>
    <t>Minimum [Member]</t>
  </si>
  <si>
    <t>40 years</t>
  </si>
  <si>
    <t>Property and equipment ranges</t>
  </si>
  <si>
    <t>3.00%</t>
  </si>
  <si>
    <t>Maximum [Member]</t>
  </si>
  <si>
    <t>50 years</t>
  </si>
  <si>
    <t>5.00%</t>
  </si>
  <si>
    <t>RMB [Member]</t>
  </si>
  <si>
    <t>Government subsidies recognized | ¥</t>
  </si>
  <si>
    <t>HeDeTang HK [Member] | Subsequent Event [Member]</t>
  </si>
  <si>
    <t>Discontinued operation, description</t>
  </si>
  <si>
    <t>An unrelated third party and a company incorporated in the British Virgin Islands for a total price of RMB 0.6 million (approximately $85,714), pursuant to a Share Transfer Agreement entered into by the Seller and the Buyer on September 18, 2019 and approved at the special shareholders meeting of the Company on February 26, 2020.</t>
  </si>
  <si>
    <t>Inventories (Details) - USD ($)</t>
  </si>
  <si>
    <t>Raw materials and packaging</t>
  </si>
  <si>
    <t>Finished goods</t>
  </si>
  <si>
    <t>Less: impairment loss</t>
  </si>
  <si>
    <t>Inventories (Details Textual) - USD ($)</t>
  </si>
  <si>
    <t>Inventories (Textual)</t>
  </si>
  <si>
    <t>Inventory write-downs</t>
  </si>
  <si>
    <t>Property, Plant and Equipment (Details) - USD ($)</t>
  </si>
  <si>
    <t>Subtotal</t>
  </si>
  <si>
    <t>Less: accumulated depreciation</t>
  </si>
  <si>
    <t>Less: Impairment loss</t>
  </si>
  <si>
    <t>Net property and equipment</t>
  </si>
  <si>
    <t>Machinery and equipment [Member]</t>
  </si>
  <si>
    <t>Furniture and office equipment [Member]</t>
  </si>
  <si>
    <t>Motor vehicles [Member]</t>
  </si>
  <si>
    <t>Buildings [Member]</t>
  </si>
  <si>
    <t>Construction in progress [Member]</t>
  </si>
  <si>
    <t>Property, Plant and Equipment (Details Textual) - USD ($)</t>
  </si>
  <si>
    <t>General and administration expenses [Member]</t>
  </si>
  <si>
    <t>Property Plant and Equipment (Textual)</t>
  </si>
  <si>
    <t>Depreciation expense</t>
  </si>
  <si>
    <t>Cost of sales [Member]</t>
  </si>
  <si>
    <t>Intangible Assets (Details) - USD ($)</t>
  </si>
  <si>
    <t>Cost</t>
  </si>
  <si>
    <t>Less: Accumulated amortization</t>
  </si>
  <si>
    <t>Less: Impairment Loss</t>
  </si>
  <si>
    <t>Intangible assets net</t>
  </si>
  <si>
    <t>Intangible Assets (Details Textual) - USD ($)</t>
  </si>
  <si>
    <t>Jan. 23, 2018</t>
  </si>
  <si>
    <t>Intangible Assets (Textual)</t>
  </si>
  <si>
    <t>Ownership interest</t>
  </si>
  <si>
    <t>60.00%</t>
  </si>
  <si>
    <t>Aggregate purchase price</t>
  </si>
  <si>
    <t>Intangible asset, description</t>
  </si>
  <si>
    <t>Management has determined that above acquired intangible assets were evaluated at the par value of the common stocks issued, or $1,200.</t>
  </si>
  <si>
    <t>Amortization expense</t>
  </si>
  <si>
    <t>term lease</t>
  </si>
  <si>
    <t>Related Party Transaction (Details)</t>
  </si>
  <si>
    <t>Loan amount</t>
  </si>
  <si>
    <t>Yongke Xue [Member]</t>
  </si>
  <si>
    <t>Relationship</t>
  </si>
  <si>
    <t>Chairman of the Company</t>
  </si>
  <si>
    <t>Note</t>
  </si>
  <si>
    <t>Loan payable</t>
  </si>
  <si>
    <t>Kai Xu [Member]</t>
  </si>
  <si>
    <t>Chief Operating Officer of the Company</t>
  </si>
  <si>
    <t>Payable to employee</t>
  </si>
  <si>
    <t>Zeyao Xue [Member]</t>
  </si>
  <si>
    <t>Son of the Chairman of the Company and a shareholder of the Company Chief Operating Officer of the Company</t>
  </si>
  <si>
    <t>Shanchun Huang [Member]</t>
  </si>
  <si>
    <t>Chief Executive Officer of the Company</t>
  </si>
  <si>
    <t>Shenzhen TianShunDa Equity Investment Fund Management Co., Ltd., [Member]</t>
  </si>
  <si>
    <t>Holds 26.36% of equity shares of SkyPeople China</t>
  </si>
  <si>
    <t>Interest free loan</t>
  </si>
  <si>
    <t>InUnion Chain Ltd. (''INU'') [Member]</t>
  </si>
  <si>
    <t>The Company is the 10% equity shareholder of INU</t>
  </si>
  <si>
    <t>Accounts payables</t>
  </si>
  <si>
    <t>Zhi Yan [Member]</t>
  </si>
  <si>
    <t>Chief Technology Officer of the Company</t>
  </si>
  <si>
    <t>Jing chen [Member]</t>
  </si>
  <si>
    <t>Chief Financial Officer of the Company</t>
  </si>
  <si>
    <t>Related Party Transaction (Details 1)</t>
  </si>
  <si>
    <t>Shaanxi Chunlv Ecological Agriculture Co. Ltd. [Member]</t>
  </si>
  <si>
    <t>Holds 20.0% interest in CCM logistics</t>
  </si>
  <si>
    <t>[1]</t>
  </si>
  <si>
    <t>Quangoutong Commercial Holdings (Xi'an) Co., Ltd ("Quangoutong") [Member]</t>
  </si>
  <si>
    <t>Shaanxi Fullmart Convenient Chain Supermarket Co., Ltd. ("Fullmart") holds 16.67% equity of its subsidiary. The subsidiary is 83.33% owned by Quangoutong</t>
  </si>
  <si>
    <t>Service fee due</t>
  </si>
  <si>
    <t>Shaanxi Quangou Convenient Island Co. Ltd. [Member]</t>
  </si>
  <si>
    <t>Fullmart holds 33.33% its equity</t>
  </si>
  <si>
    <t>The interest free loans have been approved by the Company's Audit Committee.</t>
  </si>
  <si>
    <t>Related Party Transaction (Details Textual) - USD ($)</t>
  </si>
  <si>
    <t>Related Party Transaction (Textual)</t>
  </si>
  <si>
    <t>Related party transaction</t>
  </si>
  <si>
    <t>Related party loan receivable</t>
  </si>
  <si>
    <t>Due from the related parties</t>
  </si>
  <si>
    <t>InUnion [Member]</t>
  </si>
  <si>
    <t>Purchased health insurance</t>
  </si>
  <si>
    <t>Equity shareholder, percentage</t>
  </si>
  <si>
    <t>10.00%</t>
  </si>
  <si>
    <t>Equity shareholder, shares</t>
  </si>
  <si>
    <t>Shaanxi Fullmart Convenient Chain Supermarket [Member]</t>
  </si>
  <si>
    <t>Fruit beverage sales</t>
  </si>
  <si>
    <t>Accounts receivable balances</t>
  </si>
  <si>
    <t>Income Tax (Details)</t>
  </si>
  <si>
    <t>Income Tax (Textual)</t>
  </si>
  <si>
    <t>Percentage of effective income tax rate</t>
  </si>
  <si>
    <t>0.00%</t>
  </si>
  <si>
    <t>Percentage of enterprise income tax rate</t>
  </si>
  <si>
    <t>25.00%</t>
  </si>
  <si>
    <t>Income tax, description</t>
  </si>
  <si>
    <t>Effective on January 1, 2008, the PRC Enterprise Income Tax Law, EIT Law, and Implementing Rules imposed a unified enterprise income tax rate of 25% on all domestic-invested enterprises and foreign-invested enterprises in the PRC, unless they qualify under certain limited exceptions.</t>
  </si>
  <si>
    <t>Impairment Loss (Details)</t>
  </si>
  <si>
    <t>Nov. 23, 2015</t>
  </si>
  <si>
    <t>Dec. 31, 2018CNY (¥)</t>
  </si>
  <si>
    <t>Impairment loss (Textual)</t>
  </si>
  <si>
    <t>Total estimated investment | ¥</t>
  </si>
  <si>
    <t>Yingkou [Member]</t>
  </si>
  <si>
    <t>Shaanxi Guoweimei Kiwi Deep Processing Co., Ltd. [Member]</t>
  </si>
  <si>
    <t>Suizhong project [Member]</t>
  </si>
  <si>
    <t>Yidu project [Member]</t>
  </si>
  <si>
    <t>The Company started the construction of the Yidu project, which was to establish the distribution center and the deep processing zone on the project land of approximately 280 mu, or 46 acre. As the Chinese government recently tightened environment regulations, the project has been delayed. Since the Company's current cash cannot support the future input of this project and there is no forecasted cash flow from this project, the value of the construction in progress of this project was impaired.</t>
  </si>
  <si>
    <t>Risks and Uncertainties (Details) - Customers</t>
  </si>
  <si>
    <t>Risk an uncertainties sales</t>
  </si>
  <si>
    <t>There were two customers, Chengdu Hongkor Electromechanical Equipment Co., Ltd. ("HongKor"), and Qifeng Fruit Industry Co., Ltd., who accounted for 40.96% and 10.17% respectively of the Company's sales for the year ended December 31, 2018,</t>
  </si>
  <si>
    <t>Net sales</t>
  </si>
  <si>
    <t>15.60%</t>
  </si>
  <si>
    <t>61.56%</t>
  </si>
  <si>
    <t>Purchases for suppliers</t>
  </si>
  <si>
    <t>Number of customers</t>
  </si>
  <si>
    <t>Supplier One [Member]</t>
  </si>
  <si>
    <t>14.42%</t>
  </si>
  <si>
    <t>First two largest suppliers [Member]</t>
  </si>
  <si>
    <t>0.99%</t>
  </si>
  <si>
    <t>Sales [Member]</t>
  </si>
  <si>
    <t>Concentration risk, percentage</t>
  </si>
  <si>
    <t>Share Based Compensation (Details) - shares</t>
  </si>
  <si>
    <t>Mar. 13, 2018</t>
  </si>
  <si>
    <t>Dec. 21, 2018</t>
  </si>
  <si>
    <t>Share Based Payments (Textual)</t>
  </si>
  <si>
    <t>Unrestricted common stock</t>
  </si>
  <si>
    <t>2017 Omnibus Equity Plan [Member]</t>
  </si>
  <si>
    <t>Common stock shares</t>
  </si>
  <si>
    <t>Share based payments, description</t>
  </si>
  <si>
    <t>The Company approved the issuance of 1,300,000 shares of the Company’s unrestricted common stock to seven of the Company’s employees pursuant to our 2017 Omnibus Equity Plan. The Company recorded an expense of $13,000 in the fourth quarter of fiscal year 2018 under the 2017 Omnibus Equity Plan, reflecting a par value of $0.001 per share of the Company’s common stock. The shares were issued accordingly to these employees in May and June of 2019.</t>
  </si>
  <si>
    <t>Common Stocks Issued in Connection with the Convertible Notes (Details) - USD ($)</t>
  </si>
  <si>
    <t>Jan. 15, 2020</t>
  </si>
  <si>
    <t>Jan. 06, 2020</t>
  </si>
  <si>
    <t>Nov. 13, 2019</t>
  </si>
  <si>
    <t>Nov. 01, 2019</t>
  </si>
  <si>
    <t>Oct. 17, 2019</t>
  </si>
  <si>
    <t>Oct. 15, 2019</t>
  </si>
  <si>
    <t>Jun. 05, 2019</t>
  </si>
  <si>
    <t>May 13, 2019</t>
  </si>
  <si>
    <t>May 02, 2019</t>
  </si>
  <si>
    <t>May 03, 2018</t>
  </si>
  <si>
    <t>Apr. 06, 2018</t>
  </si>
  <si>
    <t>Jan. 05, 2018</t>
  </si>
  <si>
    <t>Nov. 03, 2017</t>
  </si>
  <si>
    <t>Nov. 02, 2017</t>
  </si>
  <si>
    <t>Nov. 26, 2019</t>
  </si>
  <si>
    <t>Nov. 19, 2019</t>
  </si>
  <si>
    <t>Oct. 25, 2019</t>
  </si>
  <si>
    <t>Oct. 23, 2019</t>
  </si>
  <si>
    <t>Jun. 27, 2019</t>
  </si>
  <si>
    <t>Mar. 26, 2019</t>
  </si>
  <si>
    <t>Oct. 19, 2018</t>
  </si>
  <si>
    <t>Issuance of Common Stock and Warrants (Textual)</t>
  </si>
  <si>
    <t>Common stock shares, issued</t>
  </si>
  <si>
    <t>Purchase price of shares common stock</t>
  </si>
  <si>
    <t>Interest rate</t>
  </si>
  <si>
    <t>8.00%</t>
  </si>
  <si>
    <t>Second cash payment from Purchaser</t>
  </si>
  <si>
    <t>Outstanding share percentage</t>
  </si>
  <si>
    <t>125.00%</t>
  </si>
  <si>
    <t>Conversion price</t>
  </si>
  <si>
    <t>Agreement, description</t>
  </si>
  <si>
    <t>The parties agreed, in the event Lender delivers a Redemption Notice to the Company and the redemption amount set forth therein is not paid in cash to Lender within three (3) trading days, then the applicable redemption amount shall be increased by 25% (the "First Adjustment," and such increase to the redemption amount, the "First Adjusted Redemption Amount"). In the event the First Adjusted Redemption Amount is not paid within three (3) trading days after the date of First Adjustment, then the First Adjusted Redemption Amount shall be increased in accordance with the following formula: $0.75 divided by the lowest closing trade price of the Common Stock of the Company during the twenty (20) trading days prior to the date of the Second Adjustment and the resulting quotient multiplied by the First Adjusted Redemption Amount (the "Second Adjustment," and such increase to the First Adjusted Redemption Amount, the "Second Adjusted Redemption Amount"), provided, however, that such formula shall only be applied if the resulting quotient is greater than one (1) and such formula shall in no event be used to reduce the First Adjusted Redemption Amount. Upon payment in cash of the First Adjusted Redemption Amount or Second Adjusted Redemption Amount, the outstanding balance of the Note will be reduced by the original amount set forth in the Redemption Notice. The Company also agreed that during each calendar month, beginning in the month of October 2019, it will reduce the outstanding balance of the Note by at least $100,000 and if the outstanding balance is reduced by more than $100,000 in a given month, then the portion of the balance reduction amount that exceeds $100,000 may be counted toward the minimum balance reduction requirement in the next month or months. On November 6, 2019, the Lender issued a Redemption Notice, and the premium was agreed to be increased by $172,583. On November 26, 2019, the Lender issued another Redemption Notice, and the premium was agreed to be increased by $170,407. On January 21, 2020, the Lender issued another Redemption Notice, and the premium was agreed to be increased by $173,276.</t>
  </si>
  <si>
    <t>Original principal amount</t>
  </si>
  <si>
    <t>Reits (Beijing) Technology Co. Ltd. [Member]</t>
  </si>
  <si>
    <t>(i) GlobalKey shall provide the hardware and network requirements for the trial deployment of the System, (ii) Reits shall provide training of GlobalKey's staff in the use and operation of the System, and (iii) for a period of one year from the System delivery date and for no additional charge, Reits shall provide ongoing System maintenance and technical support (the "Free Maintenance Period"). Following the completion of the Free Maintenance Period, GlobalKey may elect to engage Reits for ongoing maintenance and technical support. Under the Service Agreement, GlobalKey shall pay Reits aggregate consideration of RMB 13 million ($2.07 million), of which RMB 9.1 million ($1.45 million) may be paid in shares of the Company's common stock, par value $0.001 per share (the "Common Stock"), at a per share price equal to the average of the Common Stock's closing prices over the 5 trading days prior to the date of the Agreement, or $1.554 per share (the "Share Payment"). The exchange rate between US dollar and RMB for the payment is 1:6.65. The Share Payment was made within 15 business days of the date of the Service Agreement, and the remaining Service Agreement consideration shall be paid by GlobalKey in accordance with the schedule described in the Service Agreement. The Company paid RMB 0.88 million ($0.14 million) and RMB 0.79 million ($0.12 million) in cash to Reits in the first and second quarters of 2018, respectively.</t>
  </si>
  <si>
    <t>DCON [Member]</t>
  </si>
  <si>
    <t>Ownership interest percentage, description</t>
  </si>
  <si>
    <t>60.00% ownership interest.</t>
  </si>
  <si>
    <t>Peng Youwang [Member]</t>
  </si>
  <si>
    <t>Purchase price per share</t>
  </si>
  <si>
    <t>Fair value of options to purchase common stock</t>
  </si>
  <si>
    <t>The Agreement also contains customary representations and warranties regarding the Transfer Assets and the ownership thereof, and covenants regarding the parties' cooperation. DigiPay and Peng further agreed to establish a Japanese operating company for the Transfer Assets, of which DigiPay holds a 60.00% ownership interest and Peng's designee holds a 40.00% ownership interest.</t>
  </si>
  <si>
    <t>Share Purchase Agreement [Member]</t>
  </si>
  <si>
    <t>Acquisition Agreements [Member]</t>
  </si>
  <si>
    <t>Shaanxi [Member]</t>
  </si>
  <si>
    <t>Description of acquisition agreements</t>
  </si>
  <si>
    <t>As of the Agreement Date, the book balance for the principal was RMB 72.37 million the interest was RMB 138.04 million, the total of credit including the principal and the interest was RMB 210.41 million, and there was no effective guarantee or pledged assets to secure this debt.</t>
  </si>
  <si>
    <t>Shaanxi Youyi Co., Ltd [Member]</t>
  </si>
  <si>
    <t>As of the Agreement Date, the book balance for the principal was RMB 45.35 million, the interest was RMB 71.22 million, and the total credit balance including the principal and the interest was RMB 116.57 million, all of which was guaranteed by a third party company.</t>
  </si>
  <si>
    <t>Xi'an Yanliang Economic Development Co., Ltd [Member]</t>
  </si>
  <si>
    <t>As of the Agreement Date, the book balance for the principal was RMB 6.35 million, the interest was RMB 9.83 million, and the total of credit including the principal and the interest was RMB 16.18 million, which is secured by certain land use rights.</t>
  </si>
  <si>
    <t>Seller [Member]</t>
  </si>
  <si>
    <t>Seller One [Member]</t>
  </si>
  <si>
    <t>Seller Two [Member]</t>
  </si>
  <si>
    <t>Exchange Agreement [Member]</t>
  </si>
  <si>
    <t>Securities Purchase Agreement [Member]</t>
  </si>
  <si>
    <t>Secured Convertible Promissory Note</t>
  </si>
  <si>
    <t>Original issue discount</t>
  </si>
  <si>
    <t>Purchaser fees and costs</t>
  </si>
  <si>
    <t>Initial cash payment</t>
  </si>
  <si>
    <t>Ninth Exchange Agreement [Member]</t>
  </si>
  <si>
    <t>Conversion of stock</t>
  </si>
  <si>
    <t>Eighth Exchange Agreement [Member]</t>
  </si>
  <si>
    <t>Third Exchange Agreement [Member]</t>
  </si>
  <si>
    <t>Fourth Exchange Agreement [Member]</t>
  </si>
  <si>
    <t>Fifth Exchange Agreement [Member]</t>
  </si>
  <si>
    <t>First Exchange Agreement [Member]</t>
  </si>
  <si>
    <t>Second Exchange Agreement [Member]</t>
  </si>
  <si>
    <t>Six Exchange Agreement [Member]</t>
  </si>
  <si>
    <t>Seventh Exchange Agreement [Member]</t>
  </si>
  <si>
    <t>1) Shaanxi Chunlv Ecological Agriculture Co. Ltd. agreed to transfer all of its credit rights of principal and interest owed by Xi'an Tongji Department Store Co., Ltd. to Hedetang. As of the Agreement Date, the book balance of the principal was RMB 23.63 million, the interest was RMB 38.28 million, and the total credit balance, including the principal and the interest, was RMB 61.91 million, of which the RMB 19.76 million credit was guaranteed by a third party company.</t>
  </si>
  <si>
    <t>On November 2, 2017 (the "Agreement Date"), a wholly-owned indirect subsidiary of the Company, Hedetang Foods (China) Co., Ltd. ("Hedetang"), entered into a series of Creditor's Rights Transfer Agreements (collectively, the "Acquisition Agreements") with each of Shaanxi Chunlv Ecological Agriculture Co. Ltd., Shaanxi Boai Medical Technology Development Co., Ltd., and Shaanxi Fu Chen Venture Capital Management Co. Ltd. (collectively, the "Sellers"). The Sellers holds 70% of the equity shares of Shenzhen TianShunDa Equity Investment Fund Management Co., Ltd., which holds 26.36% of equity shares of SkyPeople China. Pursuant to the Acquisition Agreements, Hedetang agreed to purchase certain creditor's rights associated with companies located in the PRC, for an aggregate purchase price of RMB 181.01 million (approximately $27.34 million), of which RMB 108.60 million (approximately $16,44 million was paid in cash and RMB 72,40 million approximately $10.94 million was paid in shares of common stock of the Company based on the average of the closing prices of Future FinTech's common stock over the five trading days preceding the date of the Acquisition Agreements.</t>
  </si>
  <si>
    <t>Hao [Member]</t>
  </si>
  <si>
    <t>Feng [Member]</t>
  </si>
  <si>
    <t>Discontinued Operations (Details) - USD ($)</t>
  </si>
  <si>
    <t>REVENUES</t>
  </si>
  <si>
    <t>COST OF SALES</t>
  </si>
  <si>
    <t>GROSS PROFIT</t>
  </si>
  <si>
    <t>OPERATING EXPENSES:</t>
  </si>
  <si>
    <t>General and administrative</t>
  </si>
  <si>
    <t>Bad debt expenses</t>
  </si>
  <si>
    <t>OTHER INCOME (EXPENSE)</t>
  </si>
  <si>
    <t>Interest expense</t>
  </si>
  <si>
    <t>other income(expenses)</t>
  </si>
  <si>
    <t>Loss from discontinued operations before income tax</t>
  </si>
  <si>
    <t>Loss from discontinued operation before Minority Interest</t>
  </si>
  <si>
    <t>LOSS FROM DISCONTINUED OPERATION</t>
  </si>
  <si>
    <t>Discontinued Operations (Details 1) - USD ($)</t>
  </si>
  <si>
    <t>Cash</t>
  </si>
  <si>
    <t>Inventory</t>
  </si>
  <si>
    <t>Property and equipment, net</t>
  </si>
  <si>
    <t>Right of use assets</t>
  </si>
  <si>
    <t>Intangible assets, net</t>
  </si>
  <si>
    <t>Total assets related to discontinued operations</t>
  </si>
  <si>
    <t>Lease liabilities</t>
  </si>
  <si>
    <t>Total liabilities related to discontinued operations</t>
  </si>
  <si>
    <t>Discontinued Operations (Details Textual) - USD ($)</t>
  </si>
  <si>
    <t>Sep. 18, 2019</t>
  </si>
  <si>
    <t>Discontinued Operation (Textual)</t>
  </si>
  <si>
    <t>Loss from discontinued operations</t>
  </si>
  <si>
    <t>Transfer agreement, description</t>
  </si>
  <si>
    <t>Pursuant to the terms of the Agreement, the Buyer purchased 100% ownership of HeDeTang HK, which value is primarily derived from HeDeTang HK's wholly-owned subsidiary HeDeJiaChuan Holdings Co., Ltd. and 73.41% owned subsidiary SkyPeople Juice Group Co., Ltd., for a total price of RMB 600,000 (approximately $85,714) (the "Sale Transaction"). The Sale Transaction was closed on February 27, 2020. In accordance with ASC Topic 205, Presentation of Financial Statement Discontinued Operations ("ASC Topic 205"), the Company presented the operation results from HeDeTang HK's and subsidiaries as a discontinued operation, as the Company believed that no continued cash flow would be generated by the discontinued component and that the Company would have no significant continuing involvement in the operations of the discontinued component. The total assets of HeDeTang HK was $64.37 million as of December 31,2019 and the total liabilities of HeDeTang HK was $196.87 million as of December 31, 2019.</t>
  </si>
  <si>
    <t>Segment Reporting (Details) - USD ($)</t>
  </si>
  <si>
    <t>Reportable segment revenue</t>
  </si>
  <si>
    <t>Inter-segment loss</t>
  </si>
  <si>
    <t>Revenue from external customers</t>
  </si>
  <si>
    <t>Segment gross profit</t>
  </si>
  <si>
    <t>CCM Shopping Mall Membership [Member]</t>
  </si>
  <si>
    <t>Sales of Goods [Member]</t>
  </si>
  <si>
    <t>Others [Member]</t>
  </si>
  <si>
    <t>Segment Reporting (Details Textual)</t>
  </si>
  <si>
    <t>Dec. 31, 2019Segment</t>
  </si>
  <si>
    <t>Segment Reporting (Textual)</t>
  </si>
  <si>
    <t>Number of reportable segments</t>
  </si>
  <si>
    <t>Commitments and Contingencies (Details)</t>
  </si>
  <si>
    <t>Jun. 10, 2019</t>
  </si>
  <si>
    <t>Apr. 11, 2019USD ($)</t>
  </si>
  <si>
    <t>Oct. 08, 2018USD ($)</t>
  </si>
  <si>
    <t>Mar. 21, 2018USD ($)</t>
  </si>
  <si>
    <t>Aug. 10, 2017USD ($)</t>
  </si>
  <si>
    <t>Mar. 08, 2016USD ($)</t>
  </si>
  <si>
    <t>May 04, 2015USD ($)</t>
  </si>
  <si>
    <t>Dec. 26, 2019</t>
  </si>
  <si>
    <t>Nov. 30, 2019</t>
  </si>
  <si>
    <t>Nov. 30, 2018</t>
  </si>
  <si>
    <t>Sep. 05, 2018</t>
  </si>
  <si>
    <t>Jul. 19, 2018</t>
  </si>
  <si>
    <t>Dec. 31, 2017</t>
  </si>
  <si>
    <t>Oct. 31, 2017</t>
  </si>
  <si>
    <t>Aug. 31, 2017USD ($)</t>
  </si>
  <si>
    <t>Jul. 31, 2017</t>
  </si>
  <si>
    <t>Dec. 31, 2016USD ($)</t>
  </si>
  <si>
    <t>Dec. 19, 2016</t>
  </si>
  <si>
    <t>Jan. 31, 2016</t>
  </si>
  <si>
    <t>Dec. 23, 2015USD ($)</t>
  </si>
  <si>
    <t>Jun. 29, 2015USD ($)</t>
  </si>
  <si>
    <t>Apr. 30, 2015USD ($)</t>
  </si>
  <si>
    <t>Jul. 31, 2014</t>
  </si>
  <si>
    <t>Sep. 30, 2018USD ($)</t>
  </si>
  <si>
    <t>Dec. 31, 2019USD ($)Segment</t>
  </si>
  <si>
    <t>Jun. 30, 2018USD ($)</t>
  </si>
  <si>
    <t>May 09, 2016USD ($)</t>
  </si>
  <si>
    <t>Commitments and Contingencies (Textual)</t>
  </si>
  <si>
    <t>Payments to suppliers</t>
  </si>
  <si>
    <t>Number of suppliers | Segment</t>
  </si>
  <si>
    <t>Loan borrowed</t>
  </si>
  <si>
    <t>Lawsuit expenses and liability</t>
  </si>
  <si>
    <t>Litigation description</t>
  </si>
  <si>
    <t>In August 2017, Huaxing filed a lawsuit and the court ruled that Shaanxi Qiyiwangguo owed Huaxing RMB 203,742 (approximately $29,743) in July 2018.</t>
  </si>
  <si>
    <t>Shaanxi Qiyiwangguo filed a lawsuit against Bailutong with Zhouzhi county People's Court, and the Court issue the verdict in February 2018 that: (1) the transportation contract between Shaanxi Qiyiwangguo and Bailutong was terminated; and (2) Bailutong owed RMB 0.20 million (approximately $0.03 million) to Qiyiwangguo for the loss of Shaanxi Qiyiwangguo. Bailutong appealed the case to Xi'an Intermediate People's Court. Xi'an Intermediate People's Court rejected the appeal and upheld the original verdict.</t>
  </si>
  <si>
    <t>Action taken by court under litigation, description</t>
  </si>
  <si>
    <t>On December 26, 2019, Yanta District Court of Xi'an City (the "Court") ordered SkyPeople China to pay Shaanxi Overseas Investment the preferred share redemption amount of RMB 5 million plus penalty which is calculated based upon the RMB 5 million at a rate of 24% a year. The Court also ruled that Shaanxi Overseas Investment may sell the pledged shares owned by Shenzhen Tianshun Da as the repayment for SkyPeople China and Hongkong Xue shall also assume the repayment obligation as guarantor.</t>
  </si>
  <si>
    <t>The Court sold the real estate property pledged by Xiujun Wang for RMB 1.17 million. Because the real estate property is Xiujun Wang's primary home, the Court allocated RMB 0.12 million to Xiujun Wang as transition home leasing fee and deducted outstanding mortgage payments, and the remaining amount was delivered to Beijing Bank as the repayment. The Court has also made inquiries to Beijing Bank as to whether it is willing to accept the pledged real estate property of Shaanxi Boai as the repayment of the outstanding loan for the amount of RMB 27.93 million but Beijing Bank has refused to take the real property as repayment of the loan and the enforcement action has been terminated by the Court on December 18, 2018. As of December 31, 2019, SkyPeople China still owe the unpaid amount. SkyPeople China was one of the subsidiaries transferred along with HeDengTang HK to New Continent International Co., Ltd. on February 27, 2020</t>
  </si>
  <si>
    <t>The Huludao Court accepted the case. The Company has been disputing the interest rate of the loan with Suizhong Branch, and has not repaid the loan to date. Wonder Fruit believes that the interest charged by Suizhong Branch is 100.00% higher than the base rate set by People's Bank of China and is not consistent with the China People's Bank's base interest and floating rate. The Huludao Court has seized land use rights, buildings and equipment of Wonder Fruit that were pledged as guarantee for the loan and organized two auction sales for these assets in January and February of 2018, but both auction sales were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4 million (approximately $6.22 million). As of December 31, 2019, there was RMB 11.95 million (approximately $1.74 million) in interest on the loan unpaid.</t>
  </si>
  <si>
    <t>Shaanxi Guoweimei Kiwi Deep Processing Co. Ltd ("Guoweimei"), entered into a construction agreement with Shaanxi Fangyuan construction co., Ltd. ("Fangyuan") in July 2013. On October 8, 2018, Fangyuan filed a lawsuit and requested that Guoweimei pay a project construction fee plus penalty of RMB 56.32 million (approximately $8.22 million). On June 10, 2019, Baoji Intermediate People's Court issued a verdict that Guoweimei just pay RMB 41.58 million (approximately $6.07 million) plus penalty to Fangyuan, and Fangyuan will enjoy preferential right for the projects in processing zone of National Wholesale and Trading Center in Mei County for Kiwi Fruits developed by Guoweimei.</t>
  </si>
  <si>
    <t>Repayment of bank loan, plus interest</t>
  </si>
  <si>
    <t>Property compensate for debt</t>
  </si>
  <si>
    <t>Lessees repay</t>
  </si>
  <si>
    <t>Investment Development, description</t>
  </si>
  <si>
    <t>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t>
  </si>
  <si>
    <t>Bank of Beijing [Member]</t>
  </si>
  <si>
    <t>Bank of Beijing [Member] | RMB [Member]</t>
  </si>
  <si>
    <t>Loan payable to Bank of Beijing [Member]</t>
  </si>
  <si>
    <t>China construction bank [Member]</t>
  </si>
  <si>
    <t>China construction bank [Member] | RMB [Member]</t>
  </si>
  <si>
    <t>Leasing fee</t>
  </si>
  <si>
    <t>Construction and decoration fee, description</t>
  </si>
  <si>
    <t>Shaanxi Wanyuan Construction Co., Ltd. ("Wanyuan") filed a lawsuit with Shaanxi Baoji Municipal Intermediate People's Court (the "Baoji Court") against Guoweimei for repayment of construction and decoration costs of RMB 55.07 million pursuant to a Construction and Decoration Agreement entered by the parties in May 2017. In July, 2019, the Baoji Court ordered Guoweimei to pay construction and decoration costs of RMB 55.07 million (approximately $7.98 million) to Wanyuan, plus interest. As of December 31, 2019, Guoweimei has not repaid the amount. Guoweimei was one of the subsidiaries transferred along with HeDengTang HK to New Continent International Co., Ltd. on February 27, 2020.</t>
  </si>
  <si>
    <t>Repay the loan</t>
  </si>
  <si>
    <t>Project payment with penalty</t>
  </si>
  <si>
    <t>Shaanxi Guoweimei Kiwi Deep Processing Co., Ltd. [Member] | RMB [Member]</t>
  </si>
  <si>
    <t>Cinda Shaanxi Branch [Member]</t>
  </si>
  <si>
    <t>Line of credit, description</t>
  </si>
  <si>
    <t>Cinda Shaanxi Branch agreed to provide a RMB 100 million credit line on a rolling basis to the two suppliers and the Company agreed to pay its accounts payables to the two suppliers directly to Cinda Shaanxi Branch and provided guarantees for the two suppliers.</t>
  </si>
  <si>
    <t>Skypeople China [Member] | RMB [Member]</t>
  </si>
  <si>
    <t>Repayments of debt</t>
  </si>
  <si>
    <t>Skypeople China [Member] | Shaanxi Guoweimei Kiwi Deep Processing Co., Ltd. [Member]</t>
  </si>
  <si>
    <t>Baoji Intermediate People's Court issued a verdict that Guoweimei just pay RMB 41.58 million (approximately $6.07 million) plus penalty to Fangyuan, and Fangyuan will enjoy preferential right for the projects in processing zone of National Wholesale and Trading Center in Mei County for Kiwi Fruits developed by Guoweimei.</t>
  </si>
  <si>
    <t>Working Capital Loan Repayment</t>
  </si>
  <si>
    <t>Skypeople China [Member] | Shaanxi Guoweimei Kiwi Deep Processing Co., Ltd. [Member] | RMB [Member]</t>
  </si>
  <si>
    <t>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rights was not successful. SkyPeople China currently is in discussions with China Construction Bank on the payment terms and the final amount.</t>
  </si>
  <si>
    <t>Suizhong Branch of Huludao Banking Co Ltd [Member]</t>
  </si>
  <si>
    <t>Interest rate, description</t>
  </si>
  <si>
    <t>The Huludao Court accepted the case. The Company has been disputing the interest rate of the loan with Suizhong Branch, and has not repaid the loan to date. Wonder Fruit believes that the interest charged by Suizhong Branch is 100.00% higher than the base rate set by People's Bank of China and is not consistent with the China People's Bank's base interest and floating rate.</t>
  </si>
  <si>
    <t>(i) the Land Lease Agreement was thereby terminated; (ii) Shaanxi Qiyiwangguo shall pay Xi'an Shanmei the outstanding leasing fee RMB 0.21 million (approximately $0.03 million) and (iii) Shaanxi Qiyiwangguo shall return the 29.30 mu industrial use land to Xi'an Shanmei. Shaanxi Qiyiwangguo appealed the decision to the Xi'an Intermediate People's Court on the basis that: (x) the land use right was a capital contribution by Xi'an Shanmei for a shareholder of Shaanxi Qiyiwangguo who is also the sole shareholder of Xi'an Shanmei and the Land Lease Agreement was invalid and has no legal effect; (y) Zhouzhi Court did not schedule the hearing for the count claims filed by Shaanxi Qiyiwangguo; and (z) Zhouzhi Court violated certain civil procedures during the trial of the case.</t>
  </si>
  <si>
    <t>Suizhong Branch of Huludao Banking Co Ltd [Member] | RMB [Member]</t>
  </si>
  <si>
    <t>Cinda Capital Financing Co. Ltd. [Member] | Skypeople China [Member] | Shaanxi Guoweimei Kiwi Deep Processing Co., Ltd. [Member]</t>
  </si>
  <si>
    <t>Amount claimed under lawsuit</t>
  </si>
  <si>
    <t>Leasing fees not yet due</t>
  </si>
  <si>
    <t>Leasing fees due</t>
  </si>
  <si>
    <t>Cinda Capital Financing Co. Ltd. [Member] | Skypeople China [Member] | Shaanxi Guoweimei Kiwi Deep Processing Co., Ltd. [Member] | RMB [Member]</t>
  </si>
  <si>
    <t>Shaanxi Fangtian Decoration Co. Ltd. [Member]</t>
  </si>
  <si>
    <t>Borrowed amount from Fangtian</t>
  </si>
  <si>
    <t>Shaanxi Fangtian Decoration Co. Ltd. [Member] | RMB [Member]</t>
  </si>
  <si>
    <t>Repayment yuan and interests</t>
  </si>
  <si>
    <t>Sky people China [Member]</t>
  </si>
  <si>
    <t>Sky people China [Member] | RMB [Member]</t>
  </si>
  <si>
    <t>Shaanxi Zhongkun [Member]</t>
  </si>
  <si>
    <t>The Court issued a civil judgement in November 2018, ordering Hedetang to pay project funds of RMB 1.65 million (approximately $0.24 million) to Zhongkun, plus interest. On April 19, 2020, the Court issued a verdict to terminate the enforcement because assets of Hedetang had already been seized by Xi'an Yanta District People's Court and Baoji Intermediate People's Court, and there were no other assets for enforcement. Currently the Company is still liable for the unpaid amount and the interest.</t>
  </si>
  <si>
    <t>Andrew Chien [Member]</t>
  </si>
  <si>
    <t>The complaint, Mr. Chien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s then-outstanding shares.</t>
  </si>
  <si>
    <t>Variable Interest Entities (Details)</t>
  </si>
  <si>
    <t>Variable Interest Entities (Textual)</t>
  </si>
  <si>
    <t>Term of agreement</t>
  </si>
  <si>
    <t>Unaudited Condensed Pro Forma Financial Statements (Details) - USD ($)</t>
  </si>
  <si>
    <t>Other receivables, net</t>
  </si>
  <si>
    <t>Commitments and contingencies(Note 16)</t>
  </si>
  <si>
    <t>Pro Forma [Member]</t>
  </si>
  <si>
    <t>Amount due to related parties</t>
  </si>
  <si>
    <t>Unaudited Condensed Pro Forma Financial Statements (Details 1) - USD ($)</t>
  </si>
  <si>
    <t>Other income(expenses)</t>
  </si>
  <si>
    <t>Total other income (expenses) net</t>
  </si>
  <si>
    <t>NET LOSS ATTRIBUTABLE TO FUTURE FINTECH GROUP INC</t>
  </si>
  <si>
    <t>Diluted earnings per share from continued operation</t>
  </si>
  <si>
    <t>Subsequent Events (Details) - USD ($)</t>
  </si>
  <si>
    <t>Mar. 11, 2020</t>
  </si>
  <si>
    <t>Jan. 25, 2020</t>
  </si>
  <si>
    <t>Subsequent Events (Textual)</t>
  </si>
  <si>
    <t>Promissory note principal amount</t>
  </si>
  <si>
    <t>Eleventh Exchange Agreement [Member]</t>
  </si>
  <si>
    <t>Consulting Service Agreement [Member]</t>
  </si>
  <si>
    <t>Subsequent event, description</t>
  </si>
  <si>
    <t>(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Consultant to the Company, the Company agrees to pay the Consultant a three-year consulting fee totaling $3 million. The Company shall issue a total of 3,750,000 restricted shares of common stock of the Company (the "Shares") at a price of $0.80 per share as the payment for the above mentioned consultant fee to the Consultant. The parties agree that no shares will be issued until the board of directors of the Company (the "Board") and NASDAQ approve the issuance of the Shares. The Company agrees to issue the Shares in the name of the Consultant within 10 days after approval from the Board and NASDAQ, among which 1,500,000 shares should be released to the Consultant immediately upon issuance, 1,125,000 shares will be held by the Company and released to the Consultant on January 25, 2021 if this Agreement has not been terminated and there has been no breach of Agreement by the Consultant at such time, and the last 1,125,000 shares will be held by the Company and released to the Consultant on January 25, 2022 if this Agreement has not been terminated and there has been no breach of the Agreement by the Consultant at such tim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11</v>
      </c>
    </row>
    <row r="16" spans="1:4">
      <c r="A16" s="4" t="s">
        <v>27</v>
      </c>
      <c r="B16" s="4" t="s">
        <v>28</v>
      </c>
    </row>
    <row r="17" spans="1:4">
      <c r="A17" s="4" t="s">
        <v>29</v>
      </c>
      <c r="B17" s="4" t="s">
        <v>30</v>
      </c>
    </row>
    <row r="18" spans="1:4">
      <c r="A18" s="4" t="s">
        <v>31</v>
      </c>
      <c r="B18" s="4" t="s">
        <v>11</v>
      </c>
    </row>
    <row r="19" spans="1:4">
      <c r="A19" s="4" t="s">
        <v>32</v>
      </c>
      <c r="D19" s="5" t="n">
        <v>9570000</v>
      </c>
    </row>
    <row r="20" spans="1:4">
      <c r="A20" s="4" t="s">
        <v>33</v>
      </c>
      <c r="C20" s="6" t="n">
        <v>38345415</v>
      </c>
    </row>
    <row r="21" spans="1:4">
      <c r="A21" s="4" t="s">
        <v>34</v>
      </c>
      <c r="B21" s="4" t="s">
        <v>3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5</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539316</v>
      </c>
      <c r="C3" s="5" t="n">
        <v>253804</v>
      </c>
    </row>
    <row r="4" spans="1:3">
      <c r="A4" s="4" t="s">
        <v>44</v>
      </c>
      <c r="B4" s="6" t="n">
        <v>4954</v>
      </c>
      <c r="C4" s="6" t="n">
        <v>73244</v>
      </c>
    </row>
    <row r="5" spans="1:3">
      <c r="A5" s="4" t="s">
        <v>45</v>
      </c>
      <c r="B5" s="6" t="n">
        <v>7489</v>
      </c>
      <c r="C5" s="6" t="n">
        <v>23774163</v>
      </c>
    </row>
    <row r="6" spans="1:3">
      <c r="A6" s="4" t="s">
        <v>46</v>
      </c>
      <c r="B6" s="6" t="n">
        <v>3594</v>
      </c>
      <c r="C6" s="6" t="n">
        <v>63017</v>
      </c>
    </row>
    <row r="7" spans="1:3">
      <c r="A7" s="4" t="s">
        <v>47</v>
      </c>
      <c r="B7" s="6" t="n">
        <v>1668847</v>
      </c>
      <c r="C7" s="4" t="s">
        <v>48</v>
      </c>
    </row>
    <row r="8" spans="1:3">
      <c r="A8" s="4" t="s">
        <v>49</v>
      </c>
      <c r="B8" s="6" t="n">
        <v>92772786</v>
      </c>
      <c r="C8" s="4" t="s">
        <v>48</v>
      </c>
    </row>
    <row r="9" spans="1:3">
      <c r="A9" s="4" t="s">
        <v>50</v>
      </c>
      <c r="B9" s="6" t="n">
        <v>94996986</v>
      </c>
      <c r="C9" s="6" t="n">
        <v>24164227</v>
      </c>
    </row>
    <row r="10" spans="1:3">
      <c r="A10" s="4" t="s">
        <v>51</v>
      </c>
      <c r="B10" s="6" t="n">
        <v>17855</v>
      </c>
      <c r="C10" s="6" t="n">
        <v>2336036</v>
      </c>
    </row>
    <row r="11" spans="1:3">
      <c r="A11" s="4" t="s">
        <v>52</v>
      </c>
      <c r="B11" s="6" t="n">
        <v>5312906</v>
      </c>
      <c r="C11" s="6" t="n">
        <v>21446345</v>
      </c>
    </row>
    <row r="12" spans="1:3">
      <c r="A12" s="4" t="s">
        <v>53</v>
      </c>
      <c r="B12" s="6" t="n">
        <v>3402823</v>
      </c>
      <c r="C12" s="4" t="s">
        <v>48</v>
      </c>
    </row>
    <row r="13" spans="1:3">
      <c r="A13" s="4" t="s">
        <v>54</v>
      </c>
      <c r="B13" s="6" t="n">
        <v>12250000</v>
      </c>
      <c r="C13" s="6" t="n">
        <v>15000000</v>
      </c>
    </row>
    <row r="14" spans="1:3">
      <c r="A14" s="4" t="s">
        <v>55</v>
      </c>
      <c r="B14" s="6" t="n">
        <v>115980570</v>
      </c>
      <c r="C14" s="6" t="n">
        <v>62946609</v>
      </c>
    </row>
    <row r="15" spans="1:3">
      <c r="A15" s="3" t="s">
        <v>56</v>
      </c>
    </row>
    <row r="16" spans="1:3">
      <c r="A16" s="4" t="s">
        <v>57</v>
      </c>
      <c r="B16" s="6" t="n">
        <v>320378</v>
      </c>
      <c r="C16" s="6" t="n">
        <v>11054290</v>
      </c>
    </row>
    <row r="17" spans="1:3">
      <c r="A17" s="4" t="s">
        <v>58</v>
      </c>
      <c r="B17" s="6" t="n">
        <v>4547380</v>
      </c>
      <c r="C17" s="6" t="n">
        <v>99131073</v>
      </c>
    </row>
    <row r="18" spans="1:3">
      <c r="A18" s="4" t="s">
        <v>59</v>
      </c>
      <c r="B18" s="6" t="n">
        <v>702179</v>
      </c>
      <c r="C18" s="6" t="n">
        <v>1160029</v>
      </c>
    </row>
    <row r="19" spans="1:3">
      <c r="A19" s="4" t="s">
        <v>60</v>
      </c>
      <c r="B19" s="6" t="n">
        <v>957990</v>
      </c>
      <c r="C19" s="6" t="n">
        <v>5828185</v>
      </c>
    </row>
    <row r="20" spans="1:3">
      <c r="A20" s="4" t="s">
        <v>61</v>
      </c>
      <c r="B20" s="6" t="n">
        <v>196261748</v>
      </c>
      <c r="C20" s="4" t="s">
        <v>48</v>
      </c>
    </row>
    <row r="21" spans="1:3">
      <c r="A21" s="4" t="s">
        <v>62</v>
      </c>
      <c r="B21" s="6" t="n">
        <v>202789675</v>
      </c>
      <c r="C21" s="6" t="n">
        <v>117173578</v>
      </c>
    </row>
    <row r="22" spans="1:3">
      <c r="A22" s="3" t="s">
        <v>63</v>
      </c>
    </row>
    <row r="23" spans="1:3">
      <c r="A23" s="4" t="s">
        <v>64</v>
      </c>
      <c r="B23" s="6" t="n">
        <v>1268101</v>
      </c>
      <c r="C23" s="4" t="s">
        <v>48</v>
      </c>
    </row>
    <row r="24" spans="1:3">
      <c r="A24" s="4" t="s">
        <v>65</v>
      </c>
      <c r="B24" s="4" t="s">
        <v>48</v>
      </c>
      <c r="C24" s="6" t="n">
        <v>32450867</v>
      </c>
    </row>
    <row r="25" spans="1:3">
      <c r="A25" s="4" t="s">
        <v>66</v>
      </c>
      <c r="B25" s="6" t="n">
        <v>1268101</v>
      </c>
      <c r="C25" s="6" t="n">
        <v>32450867</v>
      </c>
    </row>
    <row r="26" spans="1:3">
      <c r="A26" s="4" t="s">
        <v>67</v>
      </c>
      <c r="B26" s="6" t="n">
        <v>204057776</v>
      </c>
      <c r="C26" s="6" t="n">
        <v>149624445</v>
      </c>
    </row>
    <row r="27" spans="1:3">
      <c r="A27" s="4" t="s">
        <v>68</v>
      </c>
      <c r="B27" s="4" t="s">
        <v>48</v>
      </c>
      <c r="C27" s="4" t="s">
        <v>48</v>
      </c>
    </row>
    <row r="28" spans="1:3">
      <c r="A28" s="3" t="s">
        <v>69</v>
      </c>
    </row>
    <row r="29" spans="1:3">
      <c r="A29" s="4" t="s">
        <v>70</v>
      </c>
      <c r="B29" s="6" t="n">
        <v>33810</v>
      </c>
      <c r="C29" s="6" t="n">
        <v>31017</v>
      </c>
    </row>
    <row r="30" spans="1:3">
      <c r="A30" s="4" t="s">
        <v>71</v>
      </c>
      <c r="B30" s="6" t="n">
        <v>107852827</v>
      </c>
      <c r="C30" s="6" t="n">
        <v>105737256</v>
      </c>
    </row>
    <row r="31" spans="1:3">
      <c r="A31" s="4" t="s">
        <v>72</v>
      </c>
      <c r="B31" s="6" t="n">
        <v>-213314612</v>
      </c>
      <c r="C31" s="6" t="n">
        <v>-188085680</v>
      </c>
    </row>
    <row r="32" spans="1:3">
      <c r="A32" s="4" t="s">
        <v>73</v>
      </c>
      <c r="B32" s="6" t="n">
        <v>12989408</v>
      </c>
      <c r="C32" s="6" t="n">
        <v>-8961549</v>
      </c>
    </row>
    <row r="33" spans="1:3">
      <c r="A33" s="4" t="s">
        <v>74</v>
      </c>
      <c r="B33" s="6" t="n">
        <v>-92438567</v>
      </c>
      <c r="C33" s="6" t="n">
        <v>-91278957</v>
      </c>
    </row>
    <row r="34" spans="1:3">
      <c r="A34" s="4" t="s">
        <v>75</v>
      </c>
      <c r="B34" s="6" t="n">
        <v>4361361</v>
      </c>
      <c r="C34" s="6" t="n">
        <v>4601121</v>
      </c>
    </row>
    <row r="35" spans="1:3">
      <c r="A35" s="4" t="s">
        <v>76</v>
      </c>
      <c r="B35" s="6" t="n">
        <v>-88077206</v>
      </c>
      <c r="C35" s="6" t="n">
        <v>-86677836</v>
      </c>
    </row>
    <row r="36" spans="1:3">
      <c r="A36" s="4" t="s">
        <v>77</v>
      </c>
      <c r="B36" s="5" t="n">
        <v>115980570</v>
      </c>
      <c r="C36" s="5" t="n">
        <v>62946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80</v>
      </c>
    </row>
    <row r="4" spans="1:2">
      <c r="A4" s="4" t="s">
        <v>241</v>
      </c>
      <c r="B4" s="4" t="s">
        <v>242</v>
      </c>
    </row>
    <row r="5" spans="1:2">
      <c r="A5" s="4" t="s">
        <v>217</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46</v>
      </c>
      <c r="B14" s="4" t="s">
        <v>260</v>
      </c>
    </row>
    <row r="15" spans="1:2">
      <c r="A15" s="4" t="s">
        <v>261</v>
      </c>
      <c r="B15" s="4" t="s">
        <v>262</v>
      </c>
    </row>
    <row r="16" spans="1:2">
      <c r="A16" s="4" t="s">
        <v>263</v>
      </c>
      <c r="B16" s="4" t="s">
        <v>264</v>
      </c>
    </row>
    <row r="17" spans="1:2">
      <c r="A17" s="4" t="s">
        <v>265</v>
      </c>
      <c r="B17" s="4" t="s">
        <v>266</v>
      </c>
    </row>
    <row r="18" spans="1:2">
      <c r="A18" s="4" t="s">
        <v>186</v>
      </c>
      <c r="B18" s="4" t="s">
        <v>267</v>
      </c>
    </row>
    <row r="19" spans="1:2">
      <c r="A19" s="4" t="s">
        <v>190</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183</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41</v>
      </c>
    </row>
    <row r="2" spans="1:3">
      <c r="A2" s="3" t="s">
        <v>79</v>
      </c>
    </row>
    <row r="3" spans="1:3">
      <c r="A3" s="4" t="s">
        <v>80</v>
      </c>
      <c r="B3" s="5" t="n">
        <v>16127000</v>
      </c>
      <c r="C3" s="5" t="n">
        <v>15650217</v>
      </c>
    </row>
    <row r="4" spans="1:3">
      <c r="A4" s="4" t="s">
        <v>81</v>
      </c>
      <c r="B4" s="7" t="n">
        <v>0.001</v>
      </c>
      <c r="C4" s="7" t="n">
        <v>0.001</v>
      </c>
    </row>
    <row r="5" spans="1:3">
      <c r="A5" s="4" t="s">
        <v>82</v>
      </c>
      <c r="B5" s="6" t="n">
        <v>60000000</v>
      </c>
      <c r="C5" s="6" t="n">
        <v>60000000</v>
      </c>
    </row>
    <row r="6" spans="1:3">
      <c r="A6" s="4" t="s">
        <v>83</v>
      </c>
      <c r="B6" s="6" t="n">
        <v>33810416</v>
      </c>
      <c r="C6" s="6" t="n">
        <v>31017083</v>
      </c>
    </row>
    <row r="7" spans="1:3">
      <c r="A7" s="4" t="s">
        <v>84</v>
      </c>
      <c r="B7" s="6" t="n">
        <v>33810416</v>
      </c>
      <c r="C7" s="6" t="n">
        <v>31017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3</v>
      </c>
      <c r="B1" s="2" t="s">
        <v>1</v>
      </c>
    </row>
    <row r="2" spans="1:3">
      <c r="B2" s="2" t="s">
        <v>2</v>
      </c>
      <c r="C2" s="2" t="s">
        <v>41</v>
      </c>
    </row>
    <row r="3" spans="1:3">
      <c r="A3" s="3" t="s">
        <v>314</v>
      </c>
    </row>
    <row r="4" spans="1:3">
      <c r="A4" s="4" t="s">
        <v>315</v>
      </c>
      <c r="B4" s="5" t="n">
        <v>-13521438</v>
      </c>
      <c r="C4" s="5" t="n">
        <v>-174010421</v>
      </c>
    </row>
    <row r="5" spans="1:3">
      <c r="A5" s="4" t="s">
        <v>316</v>
      </c>
      <c r="B5" s="6" t="n">
        <v>-11707493</v>
      </c>
      <c r="C5" s="6" t="n">
        <v>4013367</v>
      </c>
    </row>
    <row r="6" spans="1:3">
      <c r="A6" s="4" t="s">
        <v>317</v>
      </c>
      <c r="B6" s="5" t="n">
        <v>-25228932</v>
      </c>
      <c r="C6" s="5" t="n">
        <v>-169997054</v>
      </c>
    </row>
    <row r="7" spans="1:3">
      <c r="A7" s="3" t="s">
        <v>318</v>
      </c>
    </row>
    <row r="8" spans="1:3">
      <c r="A8" s="4" t="s">
        <v>319</v>
      </c>
      <c r="B8" s="8" t="n">
        <v>-0.42</v>
      </c>
      <c r="C8" s="8" t="n">
        <v>-8.039999999999999</v>
      </c>
    </row>
    <row r="9" spans="1:3">
      <c r="A9" s="4" t="s">
        <v>320</v>
      </c>
      <c r="B9" s="9" t="n">
        <v>-0.35</v>
      </c>
      <c r="C9" s="9" t="n">
        <v>0.19</v>
      </c>
    </row>
    <row r="10" spans="1:3">
      <c r="A10" s="4" t="s">
        <v>321</v>
      </c>
      <c r="B10" s="9" t="n">
        <v>-0.79</v>
      </c>
      <c r="C10" s="9" t="n">
        <v>-7.85</v>
      </c>
    </row>
    <row r="11" spans="1:3">
      <c r="A11" s="3" t="s">
        <v>322</v>
      </c>
    </row>
    <row r="12" spans="1:3">
      <c r="A12" s="4" t="s">
        <v>323</v>
      </c>
      <c r="B12" s="9" t="n">
        <v>-0.42</v>
      </c>
      <c r="C12" s="9" t="n">
        <v>-7.92</v>
      </c>
    </row>
    <row r="13" spans="1:3">
      <c r="A13" s="4" t="s">
        <v>323</v>
      </c>
      <c r="B13" s="9" t="n">
        <v>-0.37</v>
      </c>
      <c r="C13" s="9" t="n">
        <v>0.18</v>
      </c>
    </row>
    <row r="14" spans="1:3">
      <c r="A14" s="4" t="s">
        <v>324</v>
      </c>
      <c r="B14" s="8" t="n">
        <v>-0.79</v>
      </c>
      <c r="C14" s="8" t="n">
        <v>-7.74</v>
      </c>
    </row>
    <row r="15" spans="1:3">
      <c r="A15" s="4" t="s">
        <v>325</v>
      </c>
      <c r="B15" s="6" t="n">
        <v>31996279</v>
      </c>
      <c r="C15" s="6" t="n">
        <v>21636146</v>
      </c>
    </row>
    <row r="16" spans="1:3">
      <c r="A16" s="4" t="s">
        <v>326</v>
      </c>
      <c r="B16" s="6" t="n">
        <v>31996279</v>
      </c>
      <c r="C16" s="6" t="n">
        <v>219666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6"/>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35</v>
      </c>
    </row>
    <row r="12" spans="1:2">
      <c r="A12" s="4" t="s">
        <v>336</v>
      </c>
    </row>
    <row r="13" spans="1:2">
      <c r="A13" s="3" t="s">
        <v>329</v>
      </c>
    </row>
    <row r="14" spans="1:2">
      <c r="A14" s="4" t="s">
        <v>330</v>
      </c>
      <c r="B14" s="4" t="s">
        <v>337</v>
      </c>
    </row>
    <row r="15" spans="1:2">
      <c r="A15" s="4" t="s">
        <v>338</v>
      </c>
    </row>
    <row r="16" spans="1:2">
      <c r="A16" s="3" t="s">
        <v>329</v>
      </c>
    </row>
    <row r="17" spans="1:2">
      <c r="A17" s="4" t="s">
        <v>330</v>
      </c>
      <c r="B17" s="4" t="s">
        <v>339</v>
      </c>
    </row>
    <row r="18" spans="1:2">
      <c r="A18" s="4" t="s">
        <v>340</v>
      </c>
    </row>
    <row r="19" spans="1:2">
      <c r="A19" s="3" t="s">
        <v>329</v>
      </c>
    </row>
    <row r="20" spans="1:2">
      <c r="A20" s="4" t="s">
        <v>330</v>
      </c>
      <c r="B20" s="4" t="s">
        <v>335</v>
      </c>
    </row>
    <row r="21" spans="1:2">
      <c r="A21" s="4" t="s">
        <v>341</v>
      </c>
    </row>
    <row r="22" spans="1:2">
      <c r="A22" s="3" t="s">
        <v>329</v>
      </c>
    </row>
    <row r="23" spans="1:2">
      <c r="A23" s="4" t="s">
        <v>330</v>
      </c>
      <c r="B23"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80"/>
    <col customWidth="1" max="6" min="6" width="21"/>
  </cols>
  <sheetData>
    <row r="1" spans="1:6">
      <c r="A1" s="1" t="s">
        <v>342</v>
      </c>
      <c r="B1" s="2" t="s">
        <v>343</v>
      </c>
      <c r="C1" s="2" t="s">
        <v>1</v>
      </c>
    </row>
    <row r="2" spans="1:6">
      <c r="B2" s="2" t="s">
        <v>344</v>
      </c>
      <c r="C2" s="2" t="s">
        <v>345</v>
      </c>
      <c r="D2" s="2" t="s">
        <v>346</v>
      </c>
      <c r="E2" s="2" t="s">
        <v>347</v>
      </c>
      <c r="F2" s="2" t="s">
        <v>348</v>
      </c>
    </row>
    <row r="3" spans="1:6">
      <c r="A3" s="3" t="s">
        <v>349</v>
      </c>
    </row>
    <row r="4" spans="1:6">
      <c r="A4" s="4" t="s">
        <v>149</v>
      </c>
      <c r="C4" s="5" t="n">
        <v>2750000</v>
      </c>
      <c r="E4" s="5" t="n">
        <v>25190000</v>
      </c>
    </row>
    <row r="5" spans="1:6">
      <c r="A5" s="4" t="s">
        <v>350</v>
      </c>
      <c r="E5" s="4" t="s">
        <v>351</v>
      </c>
    </row>
    <row r="6" spans="1:6">
      <c r="A6" s="4" t="s">
        <v>352</v>
      </c>
      <c r="C6" s="6" t="n">
        <v>5230000</v>
      </c>
      <c r="E6" s="5" t="n">
        <v>16309999</v>
      </c>
    </row>
    <row r="7" spans="1:6">
      <c r="A7" s="4" t="s">
        <v>353</v>
      </c>
      <c r="C7" s="6" t="n">
        <v>2477</v>
      </c>
      <c r="E7" s="6" t="n">
        <v>619130000</v>
      </c>
    </row>
    <row r="8" spans="1:6">
      <c r="A8" s="4" t="s">
        <v>354</v>
      </c>
      <c r="C8" s="6" t="n">
        <v>1180</v>
      </c>
      <c r="E8" s="6" t="n">
        <v>33145</v>
      </c>
    </row>
    <row r="9" spans="1:6">
      <c r="A9" s="4" t="s">
        <v>355</v>
      </c>
      <c r="C9" s="6" t="n">
        <v>19128</v>
      </c>
      <c r="E9" s="6" t="n">
        <v>19341</v>
      </c>
    </row>
    <row r="10" spans="1:6">
      <c r="A10" s="4" t="s">
        <v>356</v>
      </c>
      <c r="C10" s="5" t="n">
        <v>23556511</v>
      </c>
      <c r="E10" s="6" t="n">
        <v>85180932</v>
      </c>
    </row>
    <row r="11" spans="1:6">
      <c r="A11" s="4" t="s">
        <v>357</v>
      </c>
      <c r="C11" s="4" t="s">
        <v>337</v>
      </c>
      <c r="D11" s="4" t="s">
        <v>337</v>
      </c>
    </row>
    <row r="12" spans="1:6">
      <c r="A12" s="4" t="s">
        <v>358</v>
      </c>
      <c r="C12" s="5" t="n">
        <v>-27074245</v>
      </c>
      <c r="E12" s="6" t="n">
        <v>-169997054</v>
      </c>
    </row>
    <row r="13" spans="1:6">
      <c r="A13" s="4" t="s">
        <v>43</v>
      </c>
      <c r="C13" s="6" t="n">
        <v>539316</v>
      </c>
      <c r="E13" s="6" t="n">
        <v>253804</v>
      </c>
      <c r="F13" s="5" t="n">
        <v>4586757</v>
      </c>
    </row>
    <row r="14" spans="1:6">
      <c r="A14" s="4" t="s">
        <v>154</v>
      </c>
      <c r="C14" s="6" t="n">
        <v>-15839843</v>
      </c>
      <c r="E14" s="5" t="n">
        <v>-4880137</v>
      </c>
    </row>
    <row r="15" spans="1:6">
      <c r="A15" s="4" t="s">
        <v>359</v>
      </c>
      <c r="C15" s="5" t="n">
        <v>0</v>
      </c>
    </row>
    <row r="16" spans="1:6">
      <c r="A16" s="4" t="s">
        <v>360</v>
      </c>
      <c r="C16" s="4" t="s">
        <v>361</v>
      </c>
      <c r="D16" s="4" t="s">
        <v>361</v>
      </c>
    </row>
    <row r="17" spans="1:6">
      <c r="A17" s="4" t="s">
        <v>362</v>
      </c>
    </row>
    <row r="18" spans="1:6">
      <c r="A18" s="3" t="s">
        <v>349</v>
      </c>
    </row>
    <row r="19" spans="1:6">
      <c r="A19" s="4" t="s">
        <v>357</v>
      </c>
      <c r="C19" s="4" t="s">
        <v>363</v>
      </c>
      <c r="D19" s="4" t="s">
        <v>363</v>
      </c>
    </row>
    <row r="20" spans="1:6">
      <c r="A20" s="4" t="s">
        <v>364</v>
      </c>
      <c r="C20" s="4" t="s">
        <v>365</v>
      </c>
    </row>
    <row r="21" spans="1:6">
      <c r="A21" s="4" t="s">
        <v>366</v>
      </c>
    </row>
    <row r="22" spans="1:6">
      <c r="A22" s="3" t="s">
        <v>349</v>
      </c>
    </row>
    <row r="23" spans="1:6">
      <c r="A23" s="4" t="s">
        <v>357</v>
      </c>
      <c r="C23" s="4" t="s">
        <v>367</v>
      </c>
      <c r="D23" s="4" t="s">
        <v>367</v>
      </c>
    </row>
    <row r="24" spans="1:6">
      <c r="A24" s="4" t="s">
        <v>364</v>
      </c>
      <c r="C24" s="4" t="s">
        <v>368</v>
      </c>
    </row>
    <row r="25" spans="1:6">
      <c r="A25" s="4" t="s">
        <v>369</v>
      </c>
    </row>
    <row r="26" spans="1:6">
      <c r="A26" s="3" t="s">
        <v>349</v>
      </c>
    </row>
    <row r="27" spans="1:6">
      <c r="A27" s="4" t="s">
        <v>370</v>
      </c>
      <c r="D27" s="10" t="n">
        <v>500000</v>
      </c>
    </row>
    <row r="28" spans="1:6">
      <c r="A28" s="4" t="s">
        <v>371</v>
      </c>
    </row>
    <row r="29" spans="1:6">
      <c r="A29" s="3" t="s">
        <v>349</v>
      </c>
    </row>
    <row r="30" spans="1:6">
      <c r="A30" s="4" t="s">
        <v>372</v>
      </c>
      <c r="B30" s="4" t="s">
        <v>373</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4</v>
      </c>
      <c r="B1" s="2" t="s">
        <v>2</v>
      </c>
      <c r="C1" s="2" t="s">
        <v>41</v>
      </c>
    </row>
    <row r="2" spans="1:3">
      <c r="A2" s="3" t="s">
        <v>183</v>
      </c>
    </row>
    <row r="3" spans="1:3">
      <c r="A3" s="4" t="s">
        <v>375</v>
      </c>
      <c r="B3" s="4" t="s">
        <v>48</v>
      </c>
      <c r="C3" s="5" t="n">
        <v>24578</v>
      </c>
    </row>
    <row r="4" spans="1:3">
      <c r="A4" s="4" t="s">
        <v>376</v>
      </c>
      <c r="B4" s="6" t="n">
        <v>37269</v>
      </c>
      <c r="C4" s="6" t="n">
        <v>2502803</v>
      </c>
    </row>
    <row r="5" spans="1:3">
      <c r="A5" s="4" t="s">
        <v>377</v>
      </c>
      <c r="B5" s="6" t="n">
        <v>-33675</v>
      </c>
      <c r="C5" s="6" t="n">
        <v>-2464364</v>
      </c>
    </row>
    <row r="6" spans="1:3">
      <c r="A6" s="4" t="s">
        <v>46</v>
      </c>
      <c r="B6" s="5" t="n">
        <v>3594</v>
      </c>
      <c r="C6" s="5" t="n">
        <v>630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78</v>
      </c>
      <c r="B1" s="2" t="s">
        <v>1</v>
      </c>
    </row>
    <row r="2" spans="1:3">
      <c r="B2" s="2" t="s">
        <v>2</v>
      </c>
      <c r="C2" s="2" t="s">
        <v>41</v>
      </c>
    </row>
    <row r="3" spans="1:3">
      <c r="A3" s="3" t="s">
        <v>379</v>
      </c>
    </row>
    <row r="4" spans="1:3">
      <c r="A4" s="4" t="s">
        <v>380</v>
      </c>
      <c r="B4" s="5" t="n">
        <v>27247</v>
      </c>
      <c r="C4" s="4" t="s">
        <v>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1</v>
      </c>
      <c r="B1" s="2" t="s">
        <v>2</v>
      </c>
      <c r="C1" s="2" t="s">
        <v>41</v>
      </c>
    </row>
    <row r="2" spans="1:3">
      <c r="A2" s="3" t="s">
        <v>329</v>
      </c>
    </row>
    <row r="3" spans="1:3">
      <c r="A3" s="4" t="s">
        <v>382</v>
      </c>
      <c r="B3" s="5" t="n">
        <v>36958</v>
      </c>
      <c r="C3" s="5" t="n">
        <v>88302711</v>
      </c>
    </row>
    <row r="4" spans="1:3">
      <c r="A4" s="4" t="s">
        <v>383</v>
      </c>
      <c r="B4" s="6" t="n">
        <v>-11902</v>
      </c>
      <c r="C4" s="6" t="n">
        <v>-41420859</v>
      </c>
    </row>
    <row r="5" spans="1:3">
      <c r="A5" s="4" t="s">
        <v>384</v>
      </c>
      <c r="B5" s="6" t="n">
        <v>-7201</v>
      </c>
      <c r="C5" s="6" t="n">
        <v>-44545816</v>
      </c>
    </row>
    <row r="6" spans="1:3">
      <c r="A6" s="4" t="s">
        <v>385</v>
      </c>
      <c r="B6" s="6" t="n">
        <v>17855</v>
      </c>
      <c r="C6" s="6" t="n">
        <v>2336036</v>
      </c>
    </row>
    <row r="7" spans="1:3">
      <c r="A7" s="4" t="s">
        <v>386</v>
      </c>
    </row>
    <row r="8" spans="1:3">
      <c r="A8" s="3" t="s">
        <v>329</v>
      </c>
    </row>
    <row r="9" spans="1:3">
      <c r="A9" s="4" t="s">
        <v>382</v>
      </c>
      <c r="B9" s="4" t="s">
        <v>48</v>
      </c>
      <c r="C9" s="6" t="n">
        <v>32702621</v>
      </c>
    </row>
    <row r="10" spans="1:3">
      <c r="A10" s="4" t="s">
        <v>387</v>
      </c>
    </row>
    <row r="11" spans="1:3">
      <c r="A11" s="3" t="s">
        <v>329</v>
      </c>
    </row>
    <row r="12" spans="1:3">
      <c r="A12" s="4" t="s">
        <v>382</v>
      </c>
      <c r="B12" s="6" t="n">
        <v>36958</v>
      </c>
      <c r="C12" s="6" t="n">
        <v>368875</v>
      </c>
    </row>
    <row r="13" spans="1:3">
      <c r="A13" s="4" t="s">
        <v>388</v>
      </c>
    </row>
    <row r="14" spans="1:3">
      <c r="A14" s="3" t="s">
        <v>329</v>
      </c>
    </row>
    <row r="15" spans="1:3">
      <c r="A15" s="4" t="s">
        <v>382</v>
      </c>
      <c r="B15" s="4" t="s">
        <v>48</v>
      </c>
      <c r="C15" s="6" t="n">
        <v>355820</v>
      </c>
    </row>
    <row r="16" spans="1:3">
      <c r="A16" s="4" t="s">
        <v>389</v>
      </c>
    </row>
    <row r="17" spans="1:3">
      <c r="A17" s="3" t="s">
        <v>329</v>
      </c>
    </row>
    <row r="18" spans="1:3">
      <c r="A18" s="4" t="s">
        <v>382</v>
      </c>
      <c r="B18" s="4" t="s">
        <v>48</v>
      </c>
      <c r="C18" s="6" t="n">
        <v>54689750</v>
      </c>
    </row>
    <row r="19" spans="1:3">
      <c r="A19" s="4" t="s">
        <v>390</v>
      </c>
    </row>
    <row r="20" spans="1:3">
      <c r="A20" s="3" t="s">
        <v>329</v>
      </c>
    </row>
    <row r="21" spans="1:3">
      <c r="A21" s="4" t="s">
        <v>382</v>
      </c>
      <c r="B21" s="4" t="s">
        <v>48</v>
      </c>
      <c r="C21" s="5" t="n">
        <v>1856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1</v>
      </c>
      <c r="B1" s="2" t="s">
        <v>1</v>
      </c>
    </row>
    <row r="2" spans="1:3">
      <c r="B2" s="2" t="s">
        <v>2</v>
      </c>
      <c r="C2" s="2" t="s">
        <v>41</v>
      </c>
    </row>
    <row r="3" spans="1:3">
      <c r="A3" s="4" t="s">
        <v>392</v>
      </c>
    </row>
    <row r="4" spans="1:3">
      <c r="A4" s="3" t="s">
        <v>393</v>
      </c>
    </row>
    <row r="5" spans="1:3">
      <c r="A5" s="4" t="s">
        <v>394</v>
      </c>
      <c r="B5" s="5" t="n">
        <v>6051</v>
      </c>
      <c r="C5" s="5" t="n">
        <v>2930000</v>
      </c>
    </row>
    <row r="6" spans="1:3">
      <c r="A6" s="4" t="s">
        <v>395</v>
      </c>
    </row>
    <row r="7" spans="1:3">
      <c r="A7" s="3" t="s">
        <v>393</v>
      </c>
    </row>
    <row r="8" spans="1:3">
      <c r="A8" s="4" t="s">
        <v>394</v>
      </c>
      <c r="B8" s="5" t="n">
        <v>0</v>
      </c>
      <c r="C8" s="5" t="n">
        <v>3371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1</v>
      </c>
    </row>
    <row r="3" spans="1:3">
      <c r="A3" s="3" t="s">
        <v>86</v>
      </c>
    </row>
    <row r="4" spans="1:3">
      <c r="A4" s="4" t="s">
        <v>87</v>
      </c>
      <c r="B4" s="5" t="n">
        <v>955172</v>
      </c>
      <c r="C4" s="5" t="n">
        <v>888670</v>
      </c>
    </row>
    <row r="5" spans="1:3">
      <c r="A5" s="4" t="s">
        <v>88</v>
      </c>
      <c r="B5" s="6" t="n">
        <v>464307</v>
      </c>
      <c r="C5" s="6" t="n">
        <v>975042</v>
      </c>
    </row>
    <row r="6" spans="1:3">
      <c r="A6" s="4" t="s">
        <v>89</v>
      </c>
      <c r="B6" s="6" t="n">
        <v>490865</v>
      </c>
      <c r="C6" s="6" t="n">
        <v>-86372</v>
      </c>
    </row>
    <row r="7" spans="1:3">
      <c r="A7" s="3" t="s">
        <v>90</v>
      </c>
    </row>
    <row r="8" spans="1:3">
      <c r="A8" s="4" t="s">
        <v>91</v>
      </c>
      <c r="B8" s="6" t="n">
        <v>4913656</v>
      </c>
      <c r="C8" s="6" t="n">
        <v>11944924</v>
      </c>
    </row>
    <row r="9" spans="1:3">
      <c r="A9" s="4" t="s">
        <v>92</v>
      </c>
      <c r="B9" s="6" t="n">
        <v>500949</v>
      </c>
      <c r="C9" s="6" t="n">
        <v>188579</v>
      </c>
    </row>
    <row r="10" spans="1:3">
      <c r="A10" s="4" t="s">
        <v>93</v>
      </c>
      <c r="B10" s="6" t="n">
        <v>5234205</v>
      </c>
      <c r="C10" s="4" t="s">
        <v>48</v>
      </c>
    </row>
    <row r="11" spans="1:3">
      <c r="A11" s="4" t="s">
        <v>94</v>
      </c>
      <c r="B11" s="6" t="n">
        <v>27247</v>
      </c>
      <c r="C11" s="4" t="s">
        <v>48</v>
      </c>
    </row>
    <row r="12" spans="1:3">
      <c r="A12" s="4" t="s">
        <v>95</v>
      </c>
      <c r="B12" s="6" t="n">
        <v>2751099</v>
      </c>
      <c r="C12" s="6" t="n">
        <v>178296747</v>
      </c>
    </row>
    <row r="13" spans="1:3">
      <c r="A13" s="4" t="s">
        <v>96</v>
      </c>
      <c r="B13" s="6" t="n">
        <v>13427156</v>
      </c>
      <c r="C13" s="6" t="n">
        <v>190430250</v>
      </c>
    </row>
    <row r="14" spans="1:3">
      <c r="A14" s="4" t="s">
        <v>97</v>
      </c>
      <c r="B14" s="6" t="n">
        <v>-12936291</v>
      </c>
      <c r="C14" s="6" t="n">
        <v>-190516623</v>
      </c>
    </row>
    <row r="15" spans="1:3">
      <c r="A15" s="3" t="s">
        <v>98</v>
      </c>
    </row>
    <row r="16" spans="1:3">
      <c r="A16" s="4" t="s">
        <v>99</v>
      </c>
      <c r="B16" s="6" t="n">
        <v>3995</v>
      </c>
      <c r="C16" s="6" t="n">
        <v>1372</v>
      </c>
    </row>
    <row r="17" spans="1:3">
      <c r="A17" s="4" t="s">
        <v>100</v>
      </c>
      <c r="B17" s="6" t="n">
        <v>-523676</v>
      </c>
      <c r="C17" s="6" t="n">
        <v>-1624683</v>
      </c>
    </row>
    <row r="18" spans="1:3">
      <c r="A18" s="4" t="s">
        <v>101</v>
      </c>
      <c r="B18" s="6" t="n">
        <v>-229042</v>
      </c>
      <c r="C18" s="6" t="n">
        <v>2387813</v>
      </c>
    </row>
    <row r="19" spans="1:3">
      <c r="A19" s="4" t="s">
        <v>102</v>
      </c>
      <c r="B19" s="6" t="n">
        <v>-748723</v>
      </c>
      <c r="C19" s="6" t="n">
        <v>764502</v>
      </c>
    </row>
    <row r="20" spans="1:3">
      <c r="A20" s="4" t="s">
        <v>103</v>
      </c>
      <c r="B20" s="6" t="n">
        <v>-13685014</v>
      </c>
      <c r="C20" s="6" t="n">
        <v>-189752121</v>
      </c>
    </row>
    <row r="21" spans="1:3">
      <c r="A21" s="4" t="s">
        <v>104</v>
      </c>
      <c r="B21" s="4" t="s">
        <v>48</v>
      </c>
      <c r="C21" s="6" t="n">
        <v>237</v>
      </c>
    </row>
    <row r="22" spans="1:3">
      <c r="A22" s="4" t="s">
        <v>105</v>
      </c>
      <c r="B22" s="6" t="n">
        <v>-13685014</v>
      </c>
      <c r="C22" s="6" t="n">
        <v>-189752358</v>
      </c>
    </row>
    <row r="23" spans="1:3">
      <c r="A23" s="4" t="s">
        <v>106</v>
      </c>
      <c r="B23" s="6" t="n">
        <v>-163576</v>
      </c>
      <c r="C23" s="6" t="n">
        <v>-15741937</v>
      </c>
    </row>
    <row r="24" spans="1:3">
      <c r="A24" s="4" t="s">
        <v>107</v>
      </c>
      <c r="B24" s="6" t="n">
        <v>-13521438</v>
      </c>
      <c r="C24" s="6" t="n">
        <v>-174010421</v>
      </c>
    </row>
    <row r="25" spans="1:3">
      <c r="A25" s="3" t="s">
        <v>108</v>
      </c>
    </row>
    <row r="26" spans="1:3">
      <c r="A26" s="4" t="s">
        <v>109</v>
      </c>
      <c r="B26" s="6" t="n">
        <v>-11707494</v>
      </c>
      <c r="C26" s="6" t="n">
        <v>4013367</v>
      </c>
    </row>
    <row r="27" spans="1:3">
      <c r="A27" s="4" t="s">
        <v>110</v>
      </c>
      <c r="B27" s="6" t="n">
        <v>-25228932</v>
      </c>
      <c r="C27" s="6" t="n">
        <v>-169997054</v>
      </c>
    </row>
    <row r="28" spans="1:3">
      <c r="A28" s="3" t="s">
        <v>111</v>
      </c>
    </row>
    <row r="29" spans="1:3">
      <c r="A29" s="4" t="s">
        <v>112</v>
      </c>
      <c r="B29" s="6" t="n">
        <v>-27074245</v>
      </c>
      <c r="C29" s="6" t="n">
        <v>-169997054</v>
      </c>
    </row>
    <row r="30" spans="1:3">
      <c r="A30" s="4" t="s">
        <v>113</v>
      </c>
      <c r="B30" s="6" t="n">
        <v>23556511</v>
      </c>
      <c r="C30" s="6" t="n">
        <v>85180932</v>
      </c>
    </row>
    <row r="31" spans="1:3">
      <c r="A31" s="4" t="s">
        <v>114</v>
      </c>
      <c r="B31" s="6" t="n">
        <v>-3517734</v>
      </c>
      <c r="C31" s="6" t="n">
        <v>-100558059</v>
      </c>
    </row>
    <row r="32" spans="1:3">
      <c r="A32" s="4" t="s">
        <v>115</v>
      </c>
      <c r="B32" s="6" t="n">
        <v>-239760</v>
      </c>
      <c r="C32" s="4" t="s">
        <v>48</v>
      </c>
    </row>
    <row r="33" spans="1:3">
      <c r="A33" s="4" t="s">
        <v>116</v>
      </c>
      <c r="B33" s="5" t="n">
        <v>-3277974</v>
      </c>
      <c r="C33" s="5" t="n">
        <v>-100558059</v>
      </c>
    </row>
    <row r="34" spans="1:3">
      <c r="A34" s="3" t="s">
        <v>117</v>
      </c>
    </row>
    <row r="35" spans="1:3">
      <c r="A35" s="4" t="s">
        <v>118</v>
      </c>
      <c r="B35" s="8" t="n">
        <v>-0.42</v>
      </c>
      <c r="C35" s="8" t="n">
        <v>-8.039999999999999</v>
      </c>
    </row>
    <row r="36" spans="1:3">
      <c r="A36" s="4" t="s">
        <v>119</v>
      </c>
      <c r="B36" s="9" t="n">
        <v>-0.37</v>
      </c>
      <c r="C36" s="9" t="n">
        <v>0.19</v>
      </c>
    </row>
    <row r="37" spans="1:3">
      <c r="A37" s="4" t="s">
        <v>120</v>
      </c>
      <c r="B37" s="9" t="n">
        <v>-0.79</v>
      </c>
      <c r="C37" s="9" t="n">
        <v>-7.85</v>
      </c>
    </row>
    <row r="38" spans="1:3">
      <c r="A38" s="3" t="s">
        <v>121</v>
      </c>
    </row>
    <row r="39" spans="1:3">
      <c r="A39" s="4" t="s">
        <v>122</v>
      </c>
      <c r="B39" s="9" t="n">
        <v>-0.42</v>
      </c>
      <c r="C39" s="9" t="n">
        <v>-7.92</v>
      </c>
    </row>
    <row r="40" spans="1:3">
      <c r="A40" s="4" t="s">
        <v>123</v>
      </c>
      <c r="B40" s="9" t="n">
        <v>-0.37</v>
      </c>
      <c r="C40" s="9" t="n">
        <v>0.18</v>
      </c>
    </row>
    <row r="41" spans="1:3">
      <c r="A41" s="4" t="s">
        <v>124</v>
      </c>
      <c r="B41" s="8" t="n">
        <v>-0.79</v>
      </c>
      <c r="C41" s="8" t="n">
        <v>-7.74</v>
      </c>
    </row>
    <row r="42" spans="1:3">
      <c r="A42" s="3" t="s">
        <v>125</v>
      </c>
    </row>
    <row r="43" spans="1:3">
      <c r="A43" s="4" t="s">
        <v>126</v>
      </c>
      <c r="B43" s="6" t="n">
        <v>31996279</v>
      </c>
      <c r="C43" s="6" t="n">
        <v>21636146</v>
      </c>
    </row>
    <row r="44" spans="1:3">
      <c r="A44" s="4" t="s">
        <v>127</v>
      </c>
      <c r="B44" s="6" t="n">
        <v>31996279</v>
      </c>
      <c r="C44" s="6" t="n">
        <v>219666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6</v>
      </c>
      <c r="B1" s="2" t="s">
        <v>1</v>
      </c>
    </row>
    <row r="2" spans="1:3">
      <c r="B2" s="2" t="s">
        <v>2</v>
      </c>
      <c r="C2" s="2" t="s">
        <v>41</v>
      </c>
    </row>
    <row r="3" spans="1:3">
      <c r="A3" s="3" t="s">
        <v>191</v>
      </c>
    </row>
    <row r="4" spans="1:3">
      <c r="A4" s="4" t="s">
        <v>397</v>
      </c>
      <c r="B4" s="5" t="n">
        <v>5847008</v>
      </c>
      <c r="C4" s="5" t="n">
        <v>24003243</v>
      </c>
    </row>
    <row r="5" spans="1:3">
      <c r="A5" s="4" t="s">
        <v>398</v>
      </c>
      <c r="B5" s="6" t="n">
        <v>-574996</v>
      </c>
      <c r="C5" s="6" t="n">
        <v>-2556898</v>
      </c>
    </row>
    <row r="6" spans="1:3">
      <c r="A6" s="4" t="s">
        <v>399</v>
      </c>
      <c r="B6" s="4" t="s">
        <v>48</v>
      </c>
      <c r="C6" s="6" t="n">
        <v>-6895078</v>
      </c>
    </row>
    <row r="7" spans="1:3">
      <c r="A7" s="4" t="s">
        <v>400</v>
      </c>
      <c r="B7" s="5" t="n">
        <v>5272012</v>
      </c>
      <c r="C7" s="5" t="n">
        <v>145512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401</v>
      </c>
      <c r="B1" s="2" t="s">
        <v>1</v>
      </c>
    </row>
    <row r="2" spans="1:4">
      <c r="B2" s="2" t="s">
        <v>2</v>
      </c>
      <c r="C2" s="2" t="s">
        <v>41</v>
      </c>
      <c r="D2" s="2" t="s">
        <v>402</v>
      </c>
    </row>
    <row r="3" spans="1:4">
      <c r="A3" s="3" t="s">
        <v>403</v>
      </c>
    </row>
    <row r="4" spans="1:4">
      <c r="A4" s="4" t="s">
        <v>404</v>
      </c>
      <c r="D4" s="4" t="s">
        <v>405</v>
      </c>
    </row>
    <row r="5" spans="1:4">
      <c r="A5" s="4" t="s">
        <v>406</v>
      </c>
      <c r="D5" s="5" t="n">
        <v>9600000</v>
      </c>
    </row>
    <row r="6" spans="1:4">
      <c r="A6" s="4" t="s">
        <v>407</v>
      </c>
      <c r="B6" s="4" t="s">
        <v>408</v>
      </c>
    </row>
    <row r="7" spans="1:4">
      <c r="A7" s="4" t="s">
        <v>409</v>
      </c>
      <c r="B7" s="5" t="n">
        <v>120000</v>
      </c>
      <c r="C7" s="5" t="n">
        <v>6500000</v>
      </c>
    </row>
    <row r="8" spans="1:4">
      <c r="A8" s="4" t="s">
        <v>362</v>
      </c>
    </row>
    <row r="9" spans="1:4">
      <c r="A9" s="3" t="s">
        <v>403</v>
      </c>
    </row>
    <row r="10" spans="1:4">
      <c r="A10" s="4" t="s">
        <v>410</v>
      </c>
      <c r="B10" s="4" t="s">
        <v>363</v>
      </c>
    </row>
    <row r="11" spans="1:4">
      <c r="A11" s="4" t="s">
        <v>366</v>
      </c>
    </row>
    <row r="12" spans="1:4">
      <c r="A12" s="3" t="s">
        <v>403</v>
      </c>
    </row>
    <row r="13" spans="1:4">
      <c r="A13" s="4" t="s">
        <v>410</v>
      </c>
      <c r="B13" s="4" t="s">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345</v>
      </c>
    </row>
    <row r="3" spans="1:2">
      <c r="A3" s="4" t="s">
        <v>412</v>
      </c>
      <c r="B3" s="5" t="n">
        <v>3400000</v>
      </c>
    </row>
    <row r="4" spans="1:2">
      <c r="A4" s="4" t="s">
        <v>413</v>
      </c>
    </row>
    <row r="5" spans="1:2">
      <c r="A5" s="4" t="s">
        <v>412</v>
      </c>
      <c r="B5" s="5" t="n">
        <v>28539</v>
      </c>
    </row>
    <row r="6" spans="1:2">
      <c r="A6" s="4" t="s">
        <v>414</v>
      </c>
      <c r="B6" s="4" t="s">
        <v>415</v>
      </c>
    </row>
    <row r="7" spans="1:2">
      <c r="A7" s="4" t="s">
        <v>416</v>
      </c>
      <c r="B7" s="4" t="s">
        <v>417</v>
      </c>
    </row>
    <row r="8" spans="1:2">
      <c r="A8" s="4" t="s">
        <v>418</v>
      </c>
    </row>
    <row r="9" spans="1:2">
      <c r="A9" s="4" t="s">
        <v>412</v>
      </c>
      <c r="B9" s="5" t="n">
        <v>26808</v>
      </c>
    </row>
    <row r="10" spans="1:2">
      <c r="A10" s="4" t="s">
        <v>414</v>
      </c>
      <c r="B10" s="4" t="s">
        <v>419</v>
      </c>
    </row>
    <row r="11" spans="1:2">
      <c r="A11" s="4" t="s">
        <v>416</v>
      </c>
      <c r="B11" s="4" t="s">
        <v>420</v>
      </c>
    </row>
    <row r="12" spans="1:2">
      <c r="A12" s="4" t="s">
        <v>421</v>
      </c>
    </row>
    <row r="13" spans="1:2">
      <c r="A13" s="4" t="s">
        <v>412</v>
      </c>
      <c r="B13" s="5" t="n">
        <v>310746</v>
      </c>
    </row>
    <row r="14" spans="1:2">
      <c r="A14" s="4" t="s">
        <v>414</v>
      </c>
      <c r="B14" s="4" t="s">
        <v>422</v>
      </c>
    </row>
    <row r="15" spans="1:2">
      <c r="A15" s="4" t="s">
        <v>416</v>
      </c>
      <c r="B15" s="4" t="s">
        <v>417</v>
      </c>
    </row>
    <row r="16" spans="1:2">
      <c r="A16" s="4" t="s">
        <v>423</v>
      </c>
    </row>
    <row r="17" spans="1:2">
      <c r="A17" s="4" t="s">
        <v>412</v>
      </c>
      <c r="B17" s="5" t="n">
        <v>71672</v>
      </c>
    </row>
    <row r="18" spans="1:2">
      <c r="A18" s="4" t="s">
        <v>414</v>
      </c>
      <c r="B18" s="4" t="s">
        <v>424</v>
      </c>
    </row>
    <row r="19" spans="1:2">
      <c r="A19" s="4" t="s">
        <v>416</v>
      </c>
      <c r="B19" s="4" t="s">
        <v>417</v>
      </c>
    </row>
    <row r="20" spans="1:2">
      <c r="A20" s="4" t="s">
        <v>425</v>
      </c>
    </row>
    <row r="21" spans="1:2">
      <c r="A21" s="4" t="s">
        <v>412</v>
      </c>
      <c r="B21" s="5" t="n">
        <v>573142</v>
      </c>
    </row>
    <row r="22" spans="1:2">
      <c r="A22" s="4" t="s">
        <v>414</v>
      </c>
      <c r="B22" s="4" t="s">
        <v>426</v>
      </c>
    </row>
    <row r="23" spans="1:2">
      <c r="A23" s="4" t="s">
        <v>416</v>
      </c>
      <c r="B23" s="4" t="s">
        <v>427</v>
      </c>
    </row>
    <row r="24" spans="1:2">
      <c r="A24" s="4" t="s">
        <v>428</v>
      </c>
    </row>
    <row r="25" spans="1:2">
      <c r="A25" s="4" t="s">
        <v>412</v>
      </c>
      <c r="B25" s="5" t="n">
        <v>209957</v>
      </c>
    </row>
    <row r="26" spans="1:2">
      <c r="A26" s="4" t="s">
        <v>414</v>
      </c>
      <c r="B26" s="4" t="s">
        <v>429</v>
      </c>
    </row>
    <row r="27" spans="1:2">
      <c r="A27" s="4" t="s">
        <v>416</v>
      </c>
      <c r="B27" s="4" t="s">
        <v>430</v>
      </c>
    </row>
    <row r="28" spans="1:2">
      <c r="A28" s="4" t="s">
        <v>431</v>
      </c>
    </row>
    <row r="29" spans="1:2">
      <c r="A29" s="4" t="s">
        <v>412</v>
      </c>
      <c r="B29" s="5" t="n">
        <v>40710</v>
      </c>
    </row>
    <row r="30" spans="1:2">
      <c r="A30" s="4" t="s">
        <v>414</v>
      </c>
      <c r="B30" s="4" t="s">
        <v>432</v>
      </c>
    </row>
    <row r="31" spans="1:2">
      <c r="A31" s="4" t="s">
        <v>416</v>
      </c>
      <c r="B31" s="4" t="s">
        <v>417</v>
      </c>
    </row>
    <row r="32" spans="1:2">
      <c r="A32" s="4" t="s">
        <v>433</v>
      </c>
    </row>
    <row r="33" spans="1:2">
      <c r="A33" s="4" t="s">
        <v>412</v>
      </c>
      <c r="B33" s="5" t="n">
        <v>6527</v>
      </c>
    </row>
    <row r="34" spans="1:2">
      <c r="A34" s="4" t="s">
        <v>414</v>
      </c>
      <c r="B34" s="4" t="s">
        <v>434</v>
      </c>
    </row>
    <row r="35" spans="1:2">
      <c r="A35" s="4" t="s">
        <v>416</v>
      </c>
      <c r="B35"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35</v>
      </c>
      <c r="B1" s="2" t="s">
        <v>1</v>
      </c>
    </row>
    <row r="2" spans="1:3">
      <c r="B2" s="2" t="s">
        <v>345</v>
      </c>
    </row>
    <row r="3" spans="1:3">
      <c r="A3" s="4" t="s">
        <v>436</v>
      </c>
    </row>
    <row r="4" spans="1:3">
      <c r="A4" s="4" t="s">
        <v>412</v>
      </c>
      <c r="B4" s="5" t="n">
        <v>3356070</v>
      </c>
    </row>
    <row r="5" spans="1:3">
      <c r="A5" s="4" t="s">
        <v>414</v>
      </c>
      <c r="B5" s="4" t="s">
        <v>437</v>
      </c>
    </row>
    <row r="6" spans="1:3">
      <c r="A6" s="4" t="s">
        <v>416</v>
      </c>
      <c r="B6" s="4" t="s">
        <v>427</v>
      </c>
      <c r="C6" s="4" t="s">
        <v>438</v>
      </c>
    </row>
    <row r="7" spans="1:3">
      <c r="A7" s="4" t="s">
        <v>439</v>
      </c>
    </row>
    <row r="8" spans="1:3">
      <c r="A8" s="4" t="s">
        <v>412</v>
      </c>
      <c r="B8" s="5" t="n">
        <v>22935</v>
      </c>
    </row>
    <row r="9" spans="1:3">
      <c r="A9" s="4" t="s">
        <v>414</v>
      </c>
      <c r="B9" s="4" t="s">
        <v>440</v>
      </c>
    </row>
    <row r="10" spans="1:3">
      <c r="A10" s="4" t="s">
        <v>416</v>
      </c>
      <c r="B10" s="4" t="s">
        <v>441</v>
      </c>
    </row>
    <row r="11" spans="1:3">
      <c r="A11" s="4" t="s">
        <v>442</v>
      </c>
    </row>
    <row r="12" spans="1:3">
      <c r="A12" s="4" t="s">
        <v>412</v>
      </c>
      <c r="B12" s="5" t="n">
        <v>23828</v>
      </c>
    </row>
    <row r="13" spans="1:3">
      <c r="A13" s="4" t="s">
        <v>414</v>
      </c>
      <c r="B13" s="4" t="s">
        <v>443</v>
      </c>
    </row>
    <row r="14" spans="1:3">
      <c r="A14" s="4" t="s">
        <v>416</v>
      </c>
      <c r="B14" s="4" t="s">
        <v>427</v>
      </c>
      <c r="C14" s="4" t="s">
        <v>438</v>
      </c>
    </row>
    <row r="15" spans="1:3"/>
    <row r="16" spans="1:3">
      <c r="A16" s="4" t="s">
        <v>438</v>
      </c>
      <c r="B16" s="4" t="s">
        <v>444</v>
      </c>
    </row>
  </sheetData>
  <mergeCells count="5">
    <mergeCell ref="A1:A2"/>
    <mergeCell ref="B1:C1"/>
    <mergeCell ref="B2:C2"/>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5</v>
      </c>
      <c r="B1" s="2" t="s">
        <v>1</v>
      </c>
    </row>
    <row r="2" spans="1:3">
      <c r="B2" s="2" t="s">
        <v>2</v>
      </c>
      <c r="C2" s="2" t="s">
        <v>41</v>
      </c>
    </row>
    <row r="3" spans="1:3">
      <c r="A3" s="3" t="s">
        <v>446</v>
      </c>
    </row>
    <row r="4" spans="1:3">
      <c r="A4" s="4" t="s">
        <v>447</v>
      </c>
      <c r="B4" s="5" t="n">
        <v>1270000</v>
      </c>
    </row>
    <row r="5" spans="1:3">
      <c r="A5" s="4" t="s">
        <v>448</v>
      </c>
      <c r="B5" s="6" t="n">
        <v>1550000</v>
      </c>
    </row>
    <row r="6" spans="1:3">
      <c r="A6" s="4" t="s">
        <v>449</v>
      </c>
      <c r="B6" s="6" t="n">
        <v>3400000</v>
      </c>
    </row>
    <row r="7" spans="1:3">
      <c r="A7" s="4" t="s">
        <v>450</v>
      </c>
    </row>
    <row r="8" spans="1:3">
      <c r="A8" s="3" t="s">
        <v>446</v>
      </c>
    </row>
    <row r="9" spans="1:3">
      <c r="A9" s="4" t="s">
        <v>451</v>
      </c>
      <c r="B9" s="5" t="n">
        <v>209958</v>
      </c>
    </row>
    <row r="10" spans="1:3">
      <c r="A10" s="4" t="s">
        <v>452</v>
      </c>
      <c r="B10" s="4" t="s">
        <v>453</v>
      </c>
    </row>
    <row r="11" spans="1:3">
      <c r="A11" s="4" t="s">
        <v>454</v>
      </c>
      <c r="B11" s="4" t="s">
        <v>48</v>
      </c>
    </row>
    <row r="12" spans="1:3">
      <c r="A12" s="4" t="s">
        <v>455</v>
      </c>
    </row>
    <row r="13" spans="1:3">
      <c r="A13" s="3" t="s">
        <v>446</v>
      </c>
    </row>
    <row r="14" spans="1:3">
      <c r="A14" s="4" t="s">
        <v>456</v>
      </c>
      <c r="C14" s="5" t="n">
        <v>8810</v>
      </c>
    </row>
    <row r="15" spans="1:3">
      <c r="A15" s="4" t="s">
        <v>457</v>
      </c>
      <c r="C1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458</v>
      </c>
      <c r="B1" s="2" t="s">
        <v>1</v>
      </c>
    </row>
    <row r="2" spans="1:3">
      <c r="B2" s="2" t="s">
        <v>2</v>
      </c>
      <c r="C2" s="2" t="s">
        <v>41</v>
      </c>
    </row>
    <row r="3" spans="1:3">
      <c r="A3" s="3" t="s">
        <v>459</v>
      </c>
    </row>
    <row r="4" spans="1:3">
      <c r="A4" s="4" t="s">
        <v>460</v>
      </c>
      <c r="B4" s="4" t="s">
        <v>461</v>
      </c>
      <c r="C4" s="4" t="s">
        <v>461</v>
      </c>
    </row>
    <row r="5" spans="1:3">
      <c r="A5" s="4" t="s">
        <v>462</v>
      </c>
      <c r="B5" s="4" t="s">
        <v>463</v>
      </c>
    </row>
    <row r="6" spans="1:3">
      <c r="A6" s="4" t="s">
        <v>464</v>
      </c>
      <c r="B6" s="4" t="s">
        <v>4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80"/>
    <col customWidth="1" max="5" min="5" width="80"/>
  </cols>
  <sheetData>
    <row r="1" spans="1:5">
      <c r="A1" s="1" t="s">
        <v>466</v>
      </c>
      <c r="B1" s="2" t="s">
        <v>343</v>
      </c>
      <c r="C1" s="2" t="s">
        <v>1</v>
      </c>
    </row>
    <row r="2" spans="1:5">
      <c r="B2" s="2" t="s">
        <v>467</v>
      </c>
      <c r="C2" s="2" t="s">
        <v>345</v>
      </c>
      <c r="D2" s="2" t="s">
        <v>347</v>
      </c>
      <c r="E2" s="2" t="s">
        <v>468</v>
      </c>
    </row>
    <row r="3" spans="1:5">
      <c r="A3" s="3" t="s">
        <v>469</v>
      </c>
    </row>
    <row r="4" spans="1:5">
      <c r="A4" s="4" t="s">
        <v>149</v>
      </c>
      <c r="C4" s="5" t="n">
        <v>2750000</v>
      </c>
      <c r="D4" s="5" t="n">
        <v>25190000</v>
      </c>
    </row>
    <row r="5" spans="1:5">
      <c r="A5" s="4" t="s">
        <v>350</v>
      </c>
      <c r="D5" s="4" t="s">
        <v>351</v>
      </c>
      <c r="E5" s="4" t="s">
        <v>351</v>
      </c>
    </row>
    <row r="6" spans="1:5">
      <c r="A6" s="4" t="s">
        <v>369</v>
      </c>
    </row>
    <row r="7" spans="1:5">
      <c r="A7" s="3" t="s">
        <v>469</v>
      </c>
    </row>
    <row r="8" spans="1:5">
      <c r="A8" s="4" t="s">
        <v>470</v>
      </c>
      <c r="E8" s="10" t="n">
        <v>294000000</v>
      </c>
    </row>
    <row r="9" spans="1:5">
      <c r="A9" s="4" t="s">
        <v>471</v>
      </c>
    </row>
    <row r="10" spans="1:5">
      <c r="A10" s="3" t="s">
        <v>469</v>
      </c>
    </row>
    <row r="11" spans="1:5">
      <c r="A11" s="4" t="s">
        <v>149</v>
      </c>
      <c r="D11" s="5" t="n">
        <v>4360000</v>
      </c>
    </row>
    <row r="12" spans="1:5">
      <c r="A12" s="4" t="s">
        <v>472</v>
      </c>
    </row>
    <row r="13" spans="1:5">
      <c r="A13" s="3" t="s">
        <v>469</v>
      </c>
    </row>
    <row r="14" spans="1:5">
      <c r="A14" s="4" t="s">
        <v>149</v>
      </c>
      <c r="D14" s="6" t="n">
        <v>11510000</v>
      </c>
    </row>
    <row r="15" spans="1:5">
      <c r="A15" s="4" t="s">
        <v>473</v>
      </c>
    </row>
    <row r="16" spans="1:5">
      <c r="A16" s="3" t="s">
        <v>469</v>
      </c>
    </row>
    <row r="17" spans="1:5">
      <c r="A17" s="4" t="s">
        <v>149</v>
      </c>
      <c r="D17" s="6" t="n">
        <v>25680000</v>
      </c>
    </row>
    <row r="18" spans="1:5">
      <c r="A18" s="4" t="s">
        <v>474</v>
      </c>
    </row>
    <row r="19" spans="1:5">
      <c r="A19" s="3" t="s">
        <v>469</v>
      </c>
    </row>
    <row r="20" spans="1:5">
      <c r="A20" s="4" t="s">
        <v>149</v>
      </c>
      <c r="D20" s="5" t="n">
        <v>32680000</v>
      </c>
    </row>
    <row r="21" spans="1:5">
      <c r="A21" s="4" t="s">
        <v>350</v>
      </c>
      <c r="B21" s="4" t="s">
        <v>47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476</v>
      </c>
      <c r="B1" s="2" t="s">
        <v>1</v>
      </c>
    </row>
    <row r="2" spans="1:3">
      <c r="B2" s="2" t="s">
        <v>2</v>
      </c>
      <c r="C2" s="2" t="s">
        <v>41</v>
      </c>
    </row>
    <row r="3" spans="1:3">
      <c r="A3" s="4" t="s">
        <v>477</v>
      </c>
      <c r="B3" s="4" t="s">
        <v>478</v>
      </c>
    </row>
    <row r="4" spans="1:3">
      <c r="A4" s="4" t="s">
        <v>479</v>
      </c>
      <c r="B4" s="4" t="s">
        <v>480</v>
      </c>
      <c r="C4" s="4" t="s">
        <v>481</v>
      </c>
    </row>
    <row r="5" spans="1:3">
      <c r="A5" s="4" t="s">
        <v>482</v>
      </c>
      <c r="B5" s="4" t="s">
        <v>453</v>
      </c>
    </row>
    <row r="6" spans="1:3">
      <c r="A6" s="4" t="s">
        <v>483</v>
      </c>
      <c r="B6" s="6" t="n">
        <v>2</v>
      </c>
    </row>
    <row r="7" spans="1:3">
      <c r="A7" s="4" t="s">
        <v>484</v>
      </c>
    </row>
    <row r="8" spans="1:3">
      <c r="A8" s="4" t="s">
        <v>482</v>
      </c>
      <c r="B8" s="4" t="s">
        <v>485</v>
      </c>
    </row>
    <row r="9" spans="1:3">
      <c r="A9" s="4" t="s">
        <v>486</v>
      </c>
    </row>
    <row r="10" spans="1:3">
      <c r="A10" s="4" t="s">
        <v>482</v>
      </c>
      <c r="C10" s="4" t="s">
        <v>487</v>
      </c>
    </row>
    <row r="11" spans="1:3">
      <c r="A11" s="4" t="s">
        <v>488</v>
      </c>
    </row>
    <row r="12" spans="1:3">
      <c r="A12" s="4" t="s">
        <v>489</v>
      </c>
      <c r="B12" s="4" t="s">
        <v>4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4"/>
    <col customWidth="1" max="3" min="3" width="80"/>
    <col customWidth="1" max="4" min="4" width="14"/>
  </cols>
  <sheetData>
    <row r="1" spans="1:4">
      <c r="A1" s="1" t="s">
        <v>490</v>
      </c>
      <c r="B1" s="2" t="s">
        <v>491</v>
      </c>
      <c r="C1" s="2" t="s">
        <v>492</v>
      </c>
      <c r="D1" s="2" t="s">
        <v>2</v>
      </c>
    </row>
    <row r="2" spans="1:4">
      <c r="A2" s="3" t="s">
        <v>493</v>
      </c>
    </row>
    <row r="3" spans="1:4">
      <c r="A3" s="4" t="s">
        <v>494</v>
      </c>
      <c r="D3" s="6" t="n">
        <v>250000</v>
      </c>
    </row>
    <row r="4" spans="1:4">
      <c r="A4" s="4" t="s">
        <v>495</v>
      </c>
    </row>
    <row r="5" spans="1:4">
      <c r="A5" s="3" t="s">
        <v>493</v>
      </c>
    </row>
    <row r="6" spans="1:4">
      <c r="A6" s="4" t="s">
        <v>496</v>
      </c>
      <c r="B6" s="6" t="n">
        <v>1300000</v>
      </c>
    </row>
    <row r="7" spans="1:4">
      <c r="A7" s="4" t="s">
        <v>497</v>
      </c>
      <c r="C7" s="4" t="s">
        <v>4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Z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4"/>
    <col customWidth="1" max="13" min="13" width="80"/>
    <col customWidth="1" max="14" min="14" width="14"/>
    <col customWidth="1" max="15" min="15" width="80"/>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80"/>
    <col customWidth="1" max="24" min="24" width="14"/>
    <col customWidth="1" max="25" min="25" width="14"/>
    <col customWidth="1" max="26" min="26" width="14"/>
  </cols>
  <sheetData>
    <row r="1" spans="1:26">
      <c r="A1" s="1" t="s">
        <v>499</v>
      </c>
      <c r="B1" s="2" t="s">
        <v>500</v>
      </c>
      <c r="C1" s="2" t="s">
        <v>501</v>
      </c>
      <c r="D1" s="2" t="s">
        <v>502</v>
      </c>
      <c r="E1" s="2" t="s">
        <v>503</v>
      </c>
      <c r="F1" s="2" t="s">
        <v>504</v>
      </c>
      <c r="G1" s="2" t="s">
        <v>505</v>
      </c>
      <c r="H1" s="2" t="s">
        <v>506</v>
      </c>
      <c r="I1" s="2" t="s">
        <v>507</v>
      </c>
      <c r="J1" s="2" t="s">
        <v>508</v>
      </c>
      <c r="K1" s="2" t="s">
        <v>509</v>
      </c>
      <c r="L1" s="2" t="s">
        <v>510</v>
      </c>
      <c r="M1" s="2" t="s">
        <v>511</v>
      </c>
      <c r="N1" s="2" t="s">
        <v>512</v>
      </c>
      <c r="O1" s="2" t="s">
        <v>513</v>
      </c>
      <c r="P1" s="2" t="s">
        <v>514</v>
      </c>
      <c r="Q1" s="2" t="s">
        <v>515</v>
      </c>
      <c r="R1" s="2" t="s">
        <v>516</v>
      </c>
      <c r="S1" s="2" t="s">
        <v>517</v>
      </c>
      <c r="T1" s="2" t="s">
        <v>518</v>
      </c>
      <c r="U1" s="2" t="s">
        <v>519</v>
      </c>
      <c r="V1" s="2" t="s">
        <v>520</v>
      </c>
      <c r="W1" s="2" t="s">
        <v>402</v>
      </c>
      <c r="X1" s="2" t="s">
        <v>2</v>
      </c>
      <c r="Y1" s="2" t="s">
        <v>2</v>
      </c>
      <c r="Z1" s="2" t="s">
        <v>41</v>
      </c>
    </row>
    <row r="2" spans="1:26">
      <c r="A2" s="3" t="s">
        <v>521</v>
      </c>
    </row>
    <row r="3" spans="1:26">
      <c r="A3" s="4" t="s">
        <v>522</v>
      </c>
      <c r="M3" s="6" t="n">
        <v>30000</v>
      </c>
      <c r="T3" s="6" t="n">
        <v>650000</v>
      </c>
      <c r="V3" s="6" t="n">
        <v>5000000</v>
      </c>
    </row>
    <row r="4" spans="1:26">
      <c r="A4" s="4" t="s">
        <v>523</v>
      </c>
      <c r="Y4" s="6" t="n">
        <v>2500000</v>
      </c>
    </row>
    <row r="5" spans="1:26">
      <c r="A5" s="4" t="s">
        <v>524</v>
      </c>
      <c r="Y5" s="4" t="s">
        <v>525</v>
      </c>
    </row>
    <row r="6" spans="1:26">
      <c r="A6" s="4" t="s">
        <v>526</v>
      </c>
      <c r="J6" s="5" t="n">
        <v>500000</v>
      </c>
    </row>
    <row r="7" spans="1:26">
      <c r="A7" s="4" t="s">
        <v>527</v>
      </c>
      <c r="Y7" s="4" t="s">
        <v>528</v>
      </c>
    </row>
    <row r="8" spans="1:26">
      <c r="A8" s="4" t="s">
        <v>529</v>
      </c>
      <c r="X8" s="5" t="n">
        <v>3</v>
      </c>
      <c r="Y8" s="5" t="n">
        <v>3</v>
      </c>
    </row>
    <row r="9" spans="1:26">
      <c r="A9" s="4" t="s">
        <v>81</v>
      </c>
      <c r="X9" s="7" t="n">
        <v>0.001</v>
      </c>
      <c r="Y9" s="7" t="n">
        <v>0.001</v>
      </c>
      <c r="Z9" s="7" t="n">
        <v>0.001</v>
      </c>
    </row>
    <row r="10" spans="1:26">
      <c r="A10" s="4" t="s">
        <v>530</v>
      </c>
      <c r="S10" s="4" t="s">
        <v>531</v>
      </c>
    </row>
    <row r="11" spans="1:26">
      <c r="A11" s="4" t="s">
        <v>494</v>
      </c>
      <c r="Y11" s="6" t="n">
        <v>250000</v>
      </c>
    </row>
    <row r="12" spans="1:26">
      <c r="A12" s="4" t="s">
        <v>532</v>
      </c>
      <c r="W12" s="5" t="n">
        <v>9600000</v>
      </c>
    </row>
    <row r="13" spans="1:26">
      <c r="A13" s="4" t="s">
        <v>533</v>
      </c>
    </row>
    <row r="14" spans="1:26">
      <c r="A14" s="3" t="s">
        <v>521</v>
      </c>
    </row>
    <row r="15" spans="1:26">
      <c r="A15" s="4" t="s">
        <v>522</v>
      </c>
      <c r="M15" s="6" t="n">
        <v>880580</v>
      </c>
    </row>
    <row r="16" spans="1:26">
      <c r="A16" s="4" t="s">
        <v>530</v>
      </c>
      <c r="M16" s="4" t="s">
        <v>534</v>
      </c>
    </row>
    <row r="17" spans="1:26">
      <c r="A17" s="4" t="s">
        <v>535</v>
      </c>
    </row>
    <row r="18" spans="1:26">
      <c r="A18" s="3" t="s">
        <v>521</v>
      </c>
    </row>
    <row r="19" spans="1:26">
      <c r="A19" s="4" t="s">
        <v>536</v>
      </c>
      <c r="W19" s="4" t="s">
        <v>537</v>
      </c>
    </row>
    <row r="20" spans="1:26">
      <c r="A20" s="4" t="s">
        <v>538</v>
      </c>
    </row>
    <row r="21" spans="1:26">
      <c r="A21" s="3" t="s">
        <v>521</v>
      </c>
    </row>
    <row r="22" spans="1:26">
      <c r="A22" s="4" t="s">
        <v>522</v>
      </c>
      <c r="K22" s="6" t="n">
        <v>600000</v>
      </c>
    </row>
    <row r="23" spans="1:26">
      <c r="A23" s="4" t="s">
        <v>539</v>
      </c>
      <c r="W23" s="5" t="n">
        <v>8</v>
      </c>
    </row>
    <row r="24" spans="1:26">
      <c r="A24" s="4" t="s">
        <v>523</v>
      </c>
      <c r="W24" s="6" t="n">
        <v>1200000</v>
      </c>
    </row>
    <row r="25" spans="1:26">
      <c r="A25" s="4" t="s">
        <v>540</v>
      </c>
      <c r="W25" s="5" t="n">
        <v>9600000</v>
      </c>
    </row>
    <row r="26" spans="1:26">
      <c r="A26" s="4" t="s">
        <v>81</v>
      </c>
      <c r="W26" s="7" t="n">
        <v>0.001</v>
      </c>
    </row>
    <row r="27" spans="1:26">
      <c r="A27" s="4" t="s">
        <v>536</v>
      </c>
      <c r="W27" s="4" t="s">
        <v>541</v>
      </c>
    </row>
    <row r="28" spans="1:26">
      <c r="A28" s="4" t="s">
        <v>542</v>
      </c>
    </row>
    <row r="29" spans="1:26">
      <c r="A29" s="3" t="s">
        <v>521</v>
      </c>
    </row>
    <row r="30" spans="1:26">
      <c r="A30" s="4" t="s">
        <v>522</v>
      </c>
      <c r="L30" s="6" t="n">
        <v>11362159</v>
      </c>
    </row>
    <row r="31" spans="1:26">
      <c r="A31" s="4" t="s">
        <v>539</v>
      </c>
      <c r="N31" s="5" t="n">
        <v>16440000</v>
      </c>
    </row>
    <row r="32" spans="1:26">
      <c r="A32" s="4" t="s">
        <v>523</v>
      </c>
      <c r="N32" s="6" t="n">
        <v>11362159</v>
      </c>
    </row>
    <row r="33" spans="1:26">
      <c r="A33" s="4" t="s">
        <v>543</v>
      </c>
    </row>
    <row r="34" spans="1:26">
      <c r="A34" s="3" t="s">
        <v>521</v>
      </c>
    </row>
    <row r="35" spans="1:26">
      <c r="A35" s="4" t="s">
        <v>522</v>
      </c>
      <c r="L35" s="6" t="n">
        <v>7111599</v>
      </c>
    </row>
    <row r="36" spans="1:26">
      <c r="A36" s="4" t="s">
        <v>544</v>
      </c>
    </row>
    <row r="37" spans="1:26">
      <c r="A37" s="3" t="s">
        <v>521</v>
      </c>
    </row>
    <row r="38" spans="1:26">
      <c r="A38" s="4" t="s">
        <v>545</v>
      </c>
      <c r="O38" s="4" t="s">
        <v>546</v>
      </c>
    </row>
    <row r="39" spans="1:26">
      <c r="A39" s="4" t="s">
        <v>547</v>
      </c>
    </row>
    <row r="40" spans="1:26">
      <c r="A40" s="3" t="s">
        <v>521</v>
      </c>
    </row>
    <row r="41" spans="1:26">
      <c r="A41" s="4" t="s">
        <v>545</v>
      </c>
      <c r="O41" s="4" t="s">
        <v>548</v>
      </c>
    </row>
    <row r="42" spans="1:26">
      <c r="A42" s="4" t="s">
        <v>549</v>
      </c>
    </row>
    <row r="43" spans="1:26">
      <c r="A43" s="3" t="s">
        <v>521</v>
      </c>
    </row>
    <row r="44" spans="1:26">
      <c r="A44" s="4" t="s">
        <v>545</v>
      </c>
      <c r="O44" s="4" t="s">
        <v>550</v>
      </c>
    </row>
    <row r="45" spans="1:26">
      <c r="A45" s="4" t="s">
        <v>551</v>
      </c>
    </row>
    <row r="46" spans="1:26">
      <c r="A46" s="3" t="s">
        <v>521</v>
      </c>
    </row>
    <row r="47" spans="1:26">
      <c r="A47" s="4" t="s">
        <v>522</v>
      </c>
      <c r="L47" s="6" t="n">
        <v>3409466</v>
      </c>
    </row>
    <row r="48" spans="1:26">
      <c r="A48" s="4" t="s">
        <v>552</v>
      </c>
    </row>
    <row r="49" spans="1:26">
      <c r="A49" s="3" t="s">
        <v>521</v>
      </c>
    </row>
    <row r="50" spans="1:26">
      <c r="A50" s="4" t="s">
        <v>522</v>
      </c>
      <c r="L50" s="6" t="n">
        <v>3323225</v>
      </c>
    </row>
    <row r="51" spans="1:26">
      <c r="A51" s="4" t="s">
        <v>553</v>
      </c>
    </row>
    <row r="52" spans="1:26">
      <c r="A52" s="3" t="s">
        <v>521</v>
      </c>
    </row>
    <row r="53" spans="1:26">
      <c r="A53" s="4" t="s">
        <v>522</v>
      </c>
      <c r="L53" s="6" t="n">
        <v>378908</v>
      </c>
    </row>
    <row r="54" spans="1:26">
      <c r="A54" s="4" t="s">
        <v>554</v>
      </c>
    </row>
    <row r="55" spans="1:26">
      <c r="A55" s="3" t="s">
        <v>521</v>
      </c>
    </row>
    <row r="56" spans="1:26">
      <c r="A56" s="4" t="s">
        <v>522</v>
      </c>
      <c r="X56" s="6" t="n">
        <v>1493333</v>
      </c>
    </row>
    <row r="57" spans="1:26">
      <c r="A57" s="4" t="s">
        <v>555</v>
      </c>
    </row>
    <row r="58" spans="1:26">
      <c r="A58" s="3" t="s">
        <v>521</v>
      </c>
    </row>
    <row r="59" spans="1:26">
      <c r="A59" s="4" t="s">
        <v>556</v>
      </c>
      <c r="U59" s="5" t="n">
        <v>1070000</v>
      </c>
    </row>
    <row r="60" spans="1:26">
      <c r="A60" s="4" t="s">
        <v>557</v>
      </c>
      <c r="U60" s="6" t="n">
        <v>50000</v>
      </c>
    </row>
    <row r="61" spans="1:26">
      <c r="A61" s="4" t="s">
        <v>558</v>
      </c>
      <c r="U61" s="6" t="n">
        <v>20000</v>
      </c>
    </row>
    <row r="62" spans="1:26">
      <c r="A62" s="4" t="s">
        <v>559</v>
      </c>
      <c r="U62" s="5" t="n">
        <v>500000</v>
      </c>
    </row>
    <row r="63" spans="1:26">
      <c r="A63" s="4" t="s">
        <v>524</v>
      </c>
      <c r="U63" s="4" t="s">
        <v>525</v>
      </c>
    </row>
    <row r="64" spans="1:26">
      <c r="A64" s="4" t="s">
        <v>99</v>
      </c>
      <c r="J64" s="5" t="n">
        <v>3818</v>
      </c>
    </row>
    <row r="65" spans="1:26">
      <c r="A65" s="4" t="s">
        <v>560</v>
      </c>
    </row>
    <row r="66" spans="1:26">
      <c r="A66" s="3" t="s">
        <v>521</v>
      </c>
    </row>
    <row r="67" spans="1:26">
      <c r="A67" s="4" t="s">
        <v>81</v>
      </c>
      <c r="B67" s="7" t="n">
        <v>0.001</v>
      </c>
    </row>
    <row r="68" spans="1:26">
      <c r="A68" s="4" t="s">
        <v>532</v>
      </c>
      <c r="B68" s="5" t="n">
        <v>140000</v>
      </c>
    </row>
    <row r="69" spans="1:26">
      <c r="A69" s="4" t="s">
        <v>561</v>
      </c>
      <c r="B69" s="6" t="n">
        <v>186666</v>
      </c>
    </row>
    <row r="70" spans="1:26">
      <c r="A70" s="4" t="s">
        <v>562</v>
      </c>
    </row>
    <row r="71" spans="1:26">
      <c r="A71" s="3" t="s">
        <v>521</v>
      </c>
    </row>
    <row r="72" spans="1:26">
      <c r="A72" s="4" t="s">
        <v>81</v>
      </c>
      <c r="C72" s="7" t="n">
        <v>0.001</v>
      </c>
    </row>
    <row r="73" spans="1:26">
      <c r="A73" s="4" t="s">
        <v>532</v>
      </c>
      <c r="C73" s="5" t="n">
        <v>145000</v>
      </c>
    </row>
    <row r="74" spans="1:26">
      <c r="A74" s="4" t="s">
        <v>561</v>
      </c>
      <c r="C74" s="6" t="n">
        <v>193333</v>
      </c>
    </row>
    <row r="75" spans="1:26">
      <c r="A75" s="4" t="s">
        <v>563</v>
      </c>
    </row>
    <row r="76" spans="1:26">
      <c r="A76" s="3" t="s">
        <v>521</v>
      </c>
    </row>
    <row r="77" spans="1:26">
      <c r="A77" s="4" t="s">
        <v>81</v>
      </c>
      <c r="R77" s="7" t="n">
        <v>0.001</v>
      </c>
    </row>
    <row r="78" spans="1:26">
      <c r="A78" s="4" t="s">
        <v>532</v>
      </c>
      <c r="R78" s="5" t="n">
        <v>145000</v>
      </c>
    </row>
    <row r="79" spans="1:26">
      <c r="A79" s="4" t="s">
        <v>561</v>
      </c>
      <c r="R79" s="6" t="n">
        <v>193333</v>
      </c>
    </row>
    <row r="80" spans="1:26">
      <c r="A80" s="4" t="s">
        <v>564</v>
      </c>
    </row>
    <row r="81" spans="1:26">
      <c r="A81" s="3" t="s">
        <v>521</v>
      </c>
    </row>
    <row r="82" spans="1:26">
      <c r="A82" s="4" t="s">
        <v>81</v>
      </c>
      <c r="E82" s="7" t="n">
        <v>0.001</v>
      </c>
    </row>
    <row r="83" spans="1:26">
      <c r="A83" s="4" t="s">
        <v>532</v>
      </c>
      <c r="E83" s="5" t="n">
        <v>175000</v>
      </c>
    </row>
    <row r="84" spans="1:26">
      <c r="A84" s="4" t="s">
        <v>561</v>
      </c>
      <c r="E84" s="6" t="n">
        <v>233333</v>
      </c>
    </row>
    <row r="85" spans="1:26">
      <c r="A85" s="4" t="s">
        <v>565</v>
      </c>
    </row>
    <row r="86" spans="1:26">
      <c r="A86" s="3" t="s">
        <v>521</v>
      </c>
    </row>
    <row r="87" spans="1:26">
      <c r="A87" s="4" t="s">
        <v>81</v>
      </c>
      <c r="D87" s="7" t="n">
        <v>0.001</v>
      </c>
    </row>
    <row r="88" spans="1:26">
      <c r="A88" s="4" t="s">
        <v>532</v>
      </c>
      <c r="D88" s="5" t="n">
        <v>125000</v>
      </c>
    </row>
    <row r="89" spans="1:26">
      <c r="A89" s="4" t="s">
        <v>561</v>
      </c>
      <c r="D89" s="6" t="n">
        <v>166667</v>
      </c>
    </row>
    <row r="90" spans="1:26">
      <c r="A90" s="4" t="s">
        <v>566</v>
      </c>
    </row>
    <row r="91" spans="1:26">
      <c r="A91" s="3" t="s">
        <v>521</v>
      </c>
    </row>
    <row r="92" spans="1:26">
      <c r="A92" s="4" t="s">
        <v>81</v>
      </c>
      <c r="G92" s="7" t="n">
        <v>0.001</v>
      </c>
    </row>
    <row r="93" spans="1:26">
      <c r="A93" s="4" t="s">
        <v>532</v>
      </c>
      <c r="G93" s="5" t="n">
        <v>100000</v>
      </c>
    </row>
    <row r="94" spans="1:26">
      <c r="A94" s="4" t="s">
        <v>561</v>
      </c>
      <c r="G94" s="6" t="n">
        <v>133333</v>
      </c>
    </row>
    <row r="95" spans="1:26">
      <c r="A95" s="4" t="s">
        <v>567</v>
      </c>
    </row>
    <row r="96" spans="1:26">
      <c r="A96" s="3" t="s">
        <v>521</v>
      </c>
    </row>
    <row r="97" spans="1:26">
      <c r="A97" s="4" t="s">
        <v>81</v>
      </c>
      <c r="F97" s="7" t="n">
        <v>0.001</v>
      </c>
    </row>
    <row r="98" spans="1:26">
      <c r="A98" s="4" t="s">
        <v>532</v>
      </c>
      <c r="F98" s="5" t="n">
        <v>300000</v>
      </c>
    </row>
    <row r="99" spans="1:26">
      <c r="A99" s="4" t="s">
        <v>561</v>
      </c>
      <c r="F99" s="6" t="n">
        <v>400000</v>
      </c>
    </row>
    <row r="100" spans="1:26">
      <c r="A100" s="4" t="s">
        <v>568</v>
      </c>
    </row>
    <row r="101" spans="1:26">
      <c r="A101" s="3" t="s">
        <v>521</v>
      </c>
    </row>
    <row r="102" spans="1:26">
      <c r="A102" s="4" t="s">
        <v>81</v>
      </c>
      <c r="Q102" s="7" t="n">
        <v>0.001</v>
      </c>
    </row>
    <row r="103" spans="1:26">
      <c r="A103" s="4" t="s">
        <v>532</v>
      </c>
      <c r="Q103" s="5" t="n">
        <v>125000</v>
      </c>
    </row>
    <row r="104" spans="1:26">
      <c r="A104" s="4" t="s">
        <v>561</v>
      </c>
      <c r="Q104" s="6" t="n">
        <v>166667</v>
      </c>
    </row>
    <row r="105" spans="1:26">
      <c r="A105" s="4" t="s">
        <v>569</v>
      </c>
    </row>
    <row r="106" spans="1:26">
      <c r="A106" s="3" t="s">
        <v>521</v>
      </c>
    </row>
    <row r="107" spans="1:26">
      <c r="A107" s="4" t="s">
        <v>81</v>
      </c>
      <c r="P107" s="7" t="n">
        <v>0.001</v>
      </c>
    </row>
    <row r="108" spans="1:26">
      <c r="A108" s="4" t="s">
        <v>545</v>
      </c>
      <c r="O108" s="4" t="s">
        <v>570</v>
      </c>
    </row>
    <row r="109" spans="1:26">
      <c r="A109" s="4" t="s">
        <v>530</v>
      </c>
      <c r="O109" s="4" t="s">
        <v>571</v>
      </c>
    </row>
    <row r="110" spans="1:26">
      <c r="A110" s="4" t="s">
        <v>532</v>
      </c>
      <c r="P110" s="5" t="n">
        <v>150000</v>
      </c>
    </row>
    <row r="111" spans="1:26">
      <c r="A111" s="4" t="s">
        <v>561</v>
      </c>
      <c r="P111" s="6" t="n">
        <v>200000</v>
      </c>
    </row>
    <row r="112" spans="1:26">
      <c r="A112" s="4" t="s">
        <v>572</v>
      </c>
    </row>
    <row r="113" spans="1:26">
      <c r="A113" s="3" t="s">
        <v>521</v>
      </c>
    </row>
    <row r="114" spans="1:26">
      <c r="A114" s="4" t="s">
        <v>522</v>
      </c>
      <c r="I114" s="6" t="n">
        <v>500000</v>
      </c>
    </row>
    <row r="115" spans="1:26">
      <c r="A115" s="4" t="s">
        <v>573</v>
      </c>
    </row>
    <row r="116" spans="1:26">
      <c r="A116" s="3" t="s">
        <v>521</v>
      </c>
    </row>
    <row r="117" spans="1:26">
      <c r="A117" s="4" t="s">
        <v>522</v>
      </c>
      <c r="H117" s="6"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1"/>
    <col customWidth="1" max="5" min="5" width="40"/>
    <col customWidth="1" max="6" min="6" width="26"/>
    <col customWidth="1" max="7" min="7" width="13"/>
  </cols>
  <sheetData>
    <row r="1" spans="1:7">
      <c r="A1" s="1" t="s">
        <v>128</v>
      </c>
      <c r="B1" s="2" t="s">
        <v>129</v>
      </c>
      <c r="C1" s="2" t="s">
        <v>71</v>
      </c>
      <c r="D1" s="2" t="s">
        <v>72</v>
      </c>
      <c r="E1" s="2" t="s">
        <v>130</v>
      </c>
      <c r="F1" s="2" t="s">
        <v>75</v>
      </c>
      <c r="G1" s="2" t="s">
        <v>131</v>
      </c>
    </row>
    <row r="2" spans="1:7">
      <c r="A2" s="4" t="s">
        <v>132</v>
      </c>
      <c r="B2" s="5" t="n">
        <v>5173</v>
      </c>
      <c r="C2" s="5" t="n">
        <v>109090782</v>
      </c>
      <c r="D2" s="5" t="n">
        <v>-2346689</v>
      </c>
      <c r="E2" s="5" t="n">
        <v>-94142381</v>
      </c>
      <c r="F2" s="5" t="n">
        <v>20343058</v>
      </c>
      <c r="G2" s="5" t="n">
        <v>32949843</v>
      </c>
    </row>
    <row r="3" spans="1:7">
      <c r="A3" s="4" t="s">
        <v>133</v>
      </c>
      <c r="B3" s="6" t="n">
        <v>5173234</v>
      </c>
    </row>
    <row r="4" spans="1:7">
      <c r="A4" s="4" t="s">
        <v>134</v>
      </c>
      <c r="B4" s="5" t="n">
        <v>25844</v>
      </c>
      <c r="C4" s="6" t="n">
        <v>155970</v>
      </c>
      <c r="G4" s="6" t="n">
        <v>181814</v>
      </c>
    </row>
    <row r="5" spans="1:7">
      <c r="A5" s="4" t="s">
        <v>135</v>
      </c>
      <c r="B5" s="6" t="n">
        <v>25843849</v>
      </c>
    </row>
    <row r="6" spans="1:7">
      <c r="A6" s="4" t="s">
        <v>112</v>
      </c>
      <c r="D6" s="6" t="n">
        <v>-169997054</v>
      </c>
      <c r="E6" s="4" t="s">
        <v>48</v>
      </c>
      <c r="F6" s="6" t="n">
        <v>-15741937</v>
      </c>
      <c r="G6" s="6" t="n">
        <v>-189752358</v>
      </c>
    </row>
    <row r="7" spans="1:7">
      <c r="A7" s="4" t="s">
        <v>136</v>
      </c>
      <c r="C7" s="6" t="n">
        <v>-3509496</v>
      </c>
      <c r="D7" s="6" t="n">
        <v>-15741937</v>
      </c>
      <c r="E7" s="6" t="n">
        <v>85180832</v>
      </c>
      <c r="F7" s="4" t="s">
        <v>48</v>
      </c>
      <c r="G7" s="6" t="n">
        <v>65929499</v>
      </c>
    </row>
    <row r="8" spans="1:7">
      <c r="A8" s="4" t="s">
        <v>137</v>
      </c>
      <c r="B8" s="5" t="n">
        <v>31017</v>
      </c>
      <c r="C8" s="6" t="n">
        <v>105737256</v>
      </c>
      <c r="D8" s="6" t="n">
        <v>-188085680</v>
      </c>
      <c r="E8" s="6" t="n">
        <v>-8961549</v>
      </c>
      <c r="F8" s="6" t="n">
        <v>4601121</v>
      </c>
      <c r="G8" s="6" t="n">
        <v>-86677836</v>
      </c>
    </row>
    <row r="9" spans="1:7">
      <c r="A9" s="4" t="s">
        <v>138</v>
      </c>
      <c r="B9" s="6" t="n">
        <v>31017083</v>
      </c>
    </row>
    <row r="10" spans="1:7">
      <c r="A10" s="4" t="s">
        <v>139</v>
      </c>
      <c r="B10" s="5" t="n">
        <v>1300</v>
      </c>
      <c r="C10" s="6" t="n">
        <v>702000</v>
      </c>
      <c r="D10" s="4" t="s">
        <v>48</v>
      </c>
      <c r="E10" s="4" t="s">
        <v>48</v>
      </c>
      <c r="F10" s="4" t="s">
        <v>48</v>
      </c>
      <c r="G10" s="6" t="n">
        <v>703300</v>
      </c>
    </row>
    <row r="11" spans="1:7">
      <c r="A11" s="4" t="s">
        <v>140</v>
      </c>
      <c r="B11" s="6" t="n">
        <v>1300000</v>
      </c>
    </row>
    <row r="12" spans="1:7">
      <c r="A12" s="4" t="s">
        <v>141</v>
      </c>
      <c r="B12" s="5" t="n">
        <v>1493</v>
      </c>
      <c r="C12" s="6" t="n">
        <v>1413571</v>
      </c>
      <c r="D12" s="4" t="s">
        <v>48</v>
      </c>
      <c r="E12" s="4" t="s">
        <v>48</v>
      </c>
      <c r="F12" s="4" t="s">
        <v>48</v>
      </c>
      <c r="G12" s="6" t="n">
        <v>1415064</v>
      </c>
    </row>
    <row r="13" spans="1:7">
      <c r="A13" s="4" t="s">
        <v>142</v>
      </c>
      <c r="B13" s="6" t="n">
        <v>1493333</v>
      </c>
    </row>
    <row r="14" spans="1:7">
      <c r="A14" s="4" t="s">
        <v>112</v>
      </c>
      <c r="B14" s="4" t="s">
        <v>48</v>
      </c>
      <c r="C14" s="4" t="s">
        <v>48</v>
      </c>
      <c r="D14" s="6" t="n">
        <v>-25228932</v>
      </c>
      <c r="E14" s="4" t="s">
        <v>48</v>
      </c>
      <c r="F14" s="6" t="n">
        <v>-1845313</v>
      </c>
      <c r="G14" s="6" t="n">
        <v>-13685014</v>
      </c>
    </row>
    <row r="15" spans="1:7">
      <c r="A15" s="4" t="s">
        <v>136</v>
      </c>
      <c r="E15" s="6" t="n">
        <v>21950957</v>
      </c>
      <c r="F15" s="6" t="n">
        <v>1605554</v>
      </c>
      <c r="G15" s="6" t="n">
        <v>23556511</v>
      </c>
    </row>
    <row r="16" spans="1:7">
      <c r="A16" s="4" t="s">
        <v>143</v>
      </c>
      <c r="B16" s="5" t="n">
        <v>33810</v>
      </c>
      <c r="C16" s="5" t="n">
        <v>107852827</v>
      </c>
      <c r="D16" s="5" t="n">
        <v>-213314612</v>
      </c>
      <c r="E16" s="5" t="n">
        <v>12989408</v>
      </c>
      <c r="F16" s="5" t="n">
        <v>4361361</v>
      </c>
      <c r="G16" s="5" t="n">
        <v>-88077206</v>
      </c>
    </row>
    <row r="17" spans="1:7">
      <c r="A17" s="4" t="s">
        <v>144</v>
      </c>
      <c r="B17" s="6" t="n">
        <v>338104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4</v>
      </c>
      <c r="B1" s="2" t="s">
        <v>1</v>
      </c>
    </row>
    <row r="2" spans="1:3">
      <c r="B2" s="2" t="s">
        <v>2</v>
      </c>
      <c r="C2" s="2" t="s">
        <v>41</v>
      </c>
    </row>
    <row r="3" spans="1:3">
      <c r="A3" s="3" t="s">
        <v>218</v>
      </c>
    </row>
    <row r="4" spans="1:3">
      <c r="A4" s="4" t="s">
        <v>575</v>
      </c>
      <c r="B4" s="5" t="n">
        <v>330195</v>
      </c>
      <c r="C4" s="5" t="n">
        <v>756838</v>
      </c>
    </row>
    <row r="5" spans="1:3">
      <c r="A5" s="4" t="s">
        <v>576</v>
      </c>
      <c r="B5" s="6" t="n">
        <v>315737</v>
      </c>
      <c r="C5" s="6" t="n">
        <v>891154</v>
      </c>
    </row>
    <row r="6" spans="1:3">
      <c r="A6" s="4" t="s">
        <v>577</v>
      </c>
      <c r="B6" s="6" t="n">
        <v>14459</v>
      </c>
      <c r="C6" s="6" t="n">
        <v>-134316</v>
      </c>
    </row>
    <row r="7" spans="1:3">
      <c r="A7" s="3" t="s">
        <v>578</v>
      </c>
    </row>
    <row r="8" spans="1:3">
      <c r="A8" s="4" t="s">
        <v>579</v>
      </c>
      <c r="B8" s="6" t="n">
        <v>2994965</v>
      </c>
      <c r="C8" s="6" t="n">
        <v>10308627</v>
      </c>
    </row>
    <row r="9" spans="1:3">
      <c r="A9" s="4" t="s">
        <v>92</v>
      </c>
      <c r="B9" s="6" t="n">
        <v>172449</v>
      </c>
      <c r="C9" s="6" t="n">
        <v>174097</v>
      </c>
    </row>
    <row r="10" spans="1:3">
      <c r="A10" s="4" t="s">
        <v>580</v>
      </c>
      <c r="B10" s="6" t="n">
        <v>3026472</v>
      </c>
    </row>
    <row r="11" spans="1:3">
      <c r="A11" s="4" t="s">
        <v>149</v>
      </c>
      <c r="B11" s="4" t="s">
        <v>48</v>
      </c>
      <c r="C11" s="6" t="n">
        <v>133631129</v>
      </c>
    </row>
    <row r="12" spans="1:3">
      <c r="A12" s="4" t="s">
        <v>131</v>
      </c>
      <c r="B12" s="6" t="n">
        <v>6193885</v>
      </c>
      <c r="C12" s="6" t="n">
        <v>144113852</v>
      </c>
    </row>
    <row r="13" spans="1:3">
      <c r="A13" s="3" t="s">
        <v>581</v>
      </c>
    </row>
    <row r="14" spans="1:3">
      <c r="A14" s="4" t="s">
        <v>99</v>
      </c>
      <c r="B14" s="6" t="n">
        <v>116</v>
      </c>
    </row>
    <row r="15" spans="1:3">
      <c r="A15" s="4" t="s">
        <v>582</v>
      </c>
      <c r="B15" s="6" t="n">
        <v>-7300070</v>
      </c>
      <c r="C15" s="6" t="n">
        <v>-1721012</v>
      </c>
    </row>
    <row r="16" spans="1:3">
      <c r="A16" s="4" t="s">
        <v>583</v>
      </c>
      <c r="B16" s="6" t="n">
        <v>90149</v>
      </c>
      <c r="C16" s="6" t="n">
        <v>6770498</v>
      </c>
    </row>
    <row r="17" spans="1:3">
      <c r="A17" s="4" t="s">
        <v>131</v>
      </c>
      <c r="B17" s="6" t="n">
        <v>-7209805</v>
      </c>
      <c r="C17" s="6" t="n">
        <v>-5050147</v>
      </c>
    </row>
    <row r="18" spans="1:3">
      <c r="A18" s="4" t="s">
        <v>584</v>
      </c>
      <c r="B18" s="6" t="n">
        <v>-13389231</v>
      </c>
      <c r="C18" s="6" t="n">
        <v>-139198021</v>
      </c>
    </row>
    <row r="19" spans="1:3">
      <c r="A19" s="4" t="s">
        <v>104</v>
      </c>
      <c r="B19" s="4" t="s">
        <v>48</v>
      </c>
      <c r="C19" s="6" t="n">
        <v>31</v>
      </c>
    </row>
    <row r="20" spans="1:3">
      <c r="A20" s="4" t="s">
        <v>585</v>
      </c>
      <c r="B20" s="6" t="n">
        <v>-13389231</v>
      </c>
      <c r="C20" s="6" t="n">
        <v>-139198052</v>
      </c>
    </row>
    <row r="21" spans="1:3">
      <c r="A21" s="4" t="s">
        <v>106</v>
      </c>
      <c r="B21" s="6" t="n">
        <v>-1681738</v>
      </c>
      <c r="C21" s="6" t="n">
        <v>15618798</v>
      </c>
    </row>
    <row r="22" spans="1:3">
      <c r="A22" s="4" t="s">
        <v>586</v>
      </c>
      <c r="B22" s="5" t="n">
        <v>-11707493</v>
      </c>
      <c r="C22" s="5" t="n">
        <v>-1235792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7</v>
      </c>
      <c r="B1" s="2" t="s">
        <v>2</v>
      </c>
      <c r="C1" s="2" t="s">
        <v>41</v>
      </c>
    </row>
    <row r="2" spans="1:3">
      <c r="A2" s="3" t="s">
        <v>218</v>
      </c>
    </row>
    <row r="3" spans="1:3">
      <c r="A3" s="4" t="s">
        <v>588</v>
      </c>
      <c r="B3" s="5" t="n">
        <v>123087</v>
      </c>
      <c r="C3" s="5" t="n">
        <v>220342</v>
      </c>
    </row>
    <row r="4" spans="1:3">
      <c r="A4" s="4" t="s">
        <v>151</v>
      </c>
      <c r="B4" s="6" t="n">
        <v>11720</v>
      </c>
      <c r="C4" s="6" t="n">
        <v>73244</v>
      </c>
    </row>
    <row r="5" spans="1:3">
      <c r="A5" s="4" t="s">
        <v>45</v>
      </c>
      <c r="B5" s="6" t="n">
        <v>1861</v>
      </c>
      <c r="C5" s="6" t="n">
        <v>15381465</v>
      </c>
    </row>
    <row r="6" spans="1:3">
      <c r="A6" s="4" t="s">
        <v>589</v>
      </c>
      <c r="B6" s="6" t="n">
        <v>454269</v>
      </c>
      <c r="C6" s="6" t="n">
        <v>63017</v>
      </c>
    </row>
    <row r="7" spans="1:3">
      <c r="A7" s="4" t="s">
        <v>47</v>
      </c>
      <c r="B7" s="6" t="n">
        <v>97539</v>
      </c>
      <c r="C7" s="4" t="s">
        <v>48</v>
      </c>
    </row>
    <row r="8" spans="1:3">
      <c r="A8" s="4" t="s">
        <v>590</v>
      </c>
      <c r="B8" s="6" t="n">
        <v>1176163</v>
      </c>
      <c r="C8" s="6" t="n">
        <v>2276704</v>
      </c>
    </row>
    <row r="9" spans="1:3">
      <c r="A9" s="4" t="s">
        <v>591</v>
      </c>
      <c r="B9" s="6" t="n">
        <v>57571254</v>
      </c>
    </row>
    <row r="10" spans="1:3">
      <c r="A10" s="4" t="s">
        <v>592</v>
      </c>
      <c r="B10" s="6" t="n">
        <v>15347535</v>
      </c>
      <c r="C10" s="6" t="n">
        <v>15968625</v>
      </c>
    </row>
    <row r="11" spans="1:3">
      <c r="A11" s="4" t="s">
        <v>53</v>
      </c>
      <c r="B11" s="6" t="n">
        <v>17989358</v>
      </c>
    </row>
    <row r="12" spans="1:3">
      <c r="A12" s="4" t="s">
        <v>593</v>
      </c>
      <c r="B12" s="6" t="n">
        <v>92772786</v>
      </c>
      <c r="C12" s="6" t="n">
        <v>33933396</v>
      </c>
    </row>
    <row r="13" spans="1:3">
      <c r="A13" s="4" t="s">
        <v>57</v>
      </c>
      <c r="B13" s="6" t="n">
        <v>2084735</v>
      </c>
      <c r="C13" s="6" t="n">
        <v>9002384</v>
      </c>
    </row>
    <row r="14" spans="1:3">
      <c r="A14" s="4" t="s">
        <v>58</v>
      </c>
      <c r="B14" s="6" t="n">
        <v>81279952</v>
      </c>
      <c r="C14" s="6" t="n">
        <v>78644119</v>
      </c>
    </row>
    <row r="15" spans="1:3">
      <c r="A15" s="4" t="s">
        <v>59</v>
      </c>
      <c r="B15" s="6" t="n">
        <v>815382</v>
      </c>
      <c r="C15" s="6" t="n">
        <v>772078</v>
      </c>
    </row>
    <row r="16" spans="1:3">
      <c r="A16" s="4" t="s">
        <v>60</v>
      </c>
      <c r="B16" s="6" t="n">
        <v>37245139</v>
      </c>
      <c r="C16" s="6" t="n">
        <v>5828185</v>
      </c>
    </row>
    <row r="17" spans="1:3">
      <c r="A17" s="4" t="s">
        <v>594</v>
      </c>
      <c r="B17" s="6" t="n">
        <v>60613970</v>
      </c>
      <c r="C17" s="4" t="s">
        <v>48</v>
      </c>
    </row>
    <row r="18" spans="1:3">
      <c r="A18" s="4" t="s">
        <v>53</v>
      </c>
      <c r="B18" s="6" t="n">
        <v>14222570</v>
      </c>
      <c r="C18" s="4" t="s">
        <v>48</v>
      </c>
    </row>
    <row r="19" spans="1:3">
      <c r="A19" s="4" t="s">
        <v>65</v>
      </c>
      <c r="B19" s="6" t="n">
        <v>14222570</v>
      </c>
      <c r="C19" s="6" t="n">
        <v>32450867</v>
      </c>
    </row>
    <row r="20" spans="1:3">
      <c r="A20" s="4" t="s">
        <v>595</v>
      </c>
      <c r="B20" s="5" t="n">
        <v>196261748</v>
      </c>
      <c r="C20" s="5" t="n">
        <v>1266976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596</v>
      </c>
      <c r="B1" s="2" t="s">
        <v>343</v>
      </c>
      <c r="C1" s="2" t="s">
        <v>1</v>
      </c>
    </row>
    <row r="2" spans="1:4">
      <c r="B2" s="2" t="s">
        <v>597</v>
      </c>
      <c r="C2" s="2" t="s">
        <v>2</v>
      </c>
      <c r="D2" s="2" t="s">
        <v>41</v>
      </c>
    </row>
    <row r="3" spans="1:4">
      <c r="A3" s="3" t="s">
        <v>598</v>
      </c>
    </row>
    <row r="4" spans="1:4">
      <c r="A4" s="4" t="s">
        <v>599</v>
      </c>
      <c r="C4" s="5" t="n">
        <v>-11707493</v>
      </c>
      <c r="D4" s="5" t="n">
        <v>-123579254</v>
      </c>
    </row>
    <row r="5" spans="1:4">
      <c r="A5" s="4" t="s">
        <v>600</v>
      </c>
      <c r="B5" s="4" t="s">
        <v>60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02</v>
      </c>
      <c r="B1" s="2" t="s">
        <v>1</v>
      </c>
    </row>
    <row r="2" spans="1:3">
      <c r="B2" s="2" t="s">
        <v>2</v>
      </c>
      <c r="C2" s="2" t="s">
        <v>41</v>
      </c>
    </row>
    <row r="3" spans="1:3">
      <c r="A3" s="4" t="s">
        <v>603</v>
      </c>
      <c r="B3" s="5" t="n">
        <v>1332</v>
      </c>
      <c r="C3" s="5" t="n">
        <v>132</v>
      </c>
    </row>
    <row r="4" spans="1:3">
      <c r="A4" s="4" t="s">
        <v>604</v>
      </c>
      <c r="B4" s="6" t="n">
        <v>-377</v>
      </c>
      <c r="C4" s="4" t="s">
        <v>48</v>
      </c>
    </row>
    <row r="5" spans="1:3">
      <c r="A5" s="4" t="s">
        <v>605</v>
      </c>
      <c r="B5" s="6" t="n">
        <v>955</v>
      </c>
      <c r="C5" s="6" t="n">
        <v>132</v>
      </c>
    </row>
    <row r="6" spans="1:3">
      <c r="A6" s="4" t="s">
        <v>606</v>
      </c>
      <c r="B6" s="6" t="n">
        <v>491</v>
      </c>
      <c r="C6" s="6" t="n">
        <v>48</v>
      </c>
    </row>
    <row r="7" spans="1:3">
      <c r="A7" s="4" t="s">
        <v>607</v>
      </c>
    </row>
    <row r="8" spans="1:3">
      <c r="A8" s="4" t="s">
        <v>603</v>
      </c>
      <c r="B8" s="6" t="n">
        <v>542</v>
      </c>
      <c r="C8" s="4" t="s">
        <v>48</v>
      </c>
    </row>
    <row r="9" spans="1:3">
      <c r="A9" s="4" t="s">
        <v>604</v>
      </c>
      <c r="B9" s="4" t="s">
        <v>48</v>
      </c>
      <c r="C9" s="4" t="s">
        <v>48</v>
      </c>
    </row>
    <row r="10" spans="1:3">
      <c r="A10" s="4" t="s">
        <v>605</v>
      </c>
      <c r="B10" s="6" t="n">
        <v>542</v>
      </c>
      <c r="C10" s="4" t="s">
        <v>48</v>
      </c>
    </row>
    <row r="11" spans="1:3">
      <c r="A11" s="4" t="s">
        <v>606</v>
      </c>
      <c r="B11" s="6" t="n">
        <v>401</v>
      </c>
      <c r="C11" s="4" t="s">
        <v>48</v>
      </c>
    </row>
    <row r="12" spans="1:3">
      <c r="A12" s="4" t="s">
        <v>608</v>
      </c>
    </row>
    <row r="13" spans="1:3">
      <c r="A13" s="4" t="s">
        <v>603</v>
      </c>
      <c r="B13" s="6" t="n">
        <v>378</v>
      </c>
      <c r="C13" s="4" t="s">
        <v>48</v>
      </c>
    </row>
    <row r="14" spans="1:3">
      <c r="A14" s="4" t="s">
        <v>604</v>
      </c>
      <c r="B14" s="4" t="s">
        <v>48</v>
      </c>
      <c r="C14" s="4" t="s">
        <v>48</v>
      </c>
    </row>
    <row r="15" spans="1:3">
      <c r="A15" s="4" t="s">
        <v>605</v>
      </c>
      <c r="B15" s="6" t="n">
        <v>378</v>
      </c>
      <c r="C15" s="4" t="s">
        <v>48</v>
      </c>
    </row>
    <row r="16" spans="1:3">
      <c r="A16" s="4" t="s">
        <v>606</v>
      </c>
      <c r="B16" s="6" t="n">
        <v>72</v>
      </c>
      <c r="C16" s="4" t="s">
        <v>48</v>
      </c>
    </row>
    <row r="17" spans="1:3">
      <c r="A17" s="4" t="s">
        <v>609</v>
      </c>
    </row>
    <row r="18" spans="1:3">
      <c r="A18" s="4" t="s">
        <v>603</v>
      </c>
      <c r="B18" s="6" t="n">
        <v>412</v>
      </c>
      <c r="C18" s="6" t="n">
        <v>132</v>
      </c>
    </row>
    <row r="19" spans="1:3">
      <c r="A19" s="4" t="s">
        <v>604</v>
      </c>
      <c r="B19" s="6" t="n">
        <v>-377</v>
      </c>
      <c r="C19" s="4" t="s">
        <v>48</v>
      </c>
    </row>
    <row r="20" spans="1:3">
      <c r="A20" s="4" t="s">
        <v>605</v>
      </c>
      <c r="B20" s="6" t="n">
        <v>35</v>
      </c>
      <c r="C20" s="6" t="n">
        <v>132</v>
      </c>
    </row>
    <row r="21" spans="1:3">
      <c r="A21" s="4" t="s">
        <v>606</v>
      </c>
      <c r="B21" s="5" t="n">
        <v>18</v>
      </c>
      <c r="C21" s="5" t="n">
        <v>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610</v>
      </c>
      <c r="B1" s="2" t="s">
        <v>1</v>
      </c>
    </row>
    <row r="2" spans="1:2">
      <c r="B2" s="2" t="s">
        <v>611</v>
      </c>
    </row>
    <row r="3" spans="1:2">
      <c r="A3" s="3" t="s">
        <v>612</v>
      </c>
    </row>
    <row r="4" spans="1:2">
      <c r="A4" s="4" t="s">
        <v>613</v>
      </c>
      <c r="B4" s="6"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C1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21"/>
    <col customWidth="1" max="19" min="19" width="80"/>
    <col customWidth="1" max="20" min="20" width="80"/>
    <col customWidth="1" max="21" min="21" width="80"/>
    <col customWidth="1" max="22" min="22" width="21"/>
    <col customWidth="1" max="23" min="23" width="21"/>
    <col customWidth="1" max="24" min="24" width="80"/>
    <col customWidth="1" max="25" min="25" width="21"/>
    <col customWidth="1" max="26" min="26" width="80"/>
    <col customWidth="1" max="27" min="27" width="21"/>
    <col customWidth="1" max="28" min="28" width="21"/>
    <col customWidth="1" max="29" min="29" width="20"/>
  </cols>
  <sheetData>
    <row r="1" spans="1:29">
      <c r="A1" s="1" t="s">
        <v>614</v>
      </c>
      <c r="B1" s="2" t="s">
        <v>615</v>
      </c>
      <c r="C1" s="2" t="s">
        <v>616</v>
      </c>
      <c r="D1" s="2" t="s">
        <v>617</v>
      </c>
      <c r="E1" s="2" t="s">
        <v>618</v>
      </c>
      <c r="F1" s="2" t="s">
        <v>619</v>
      </c>
      <c r="G1" s="2" t="s">
        <v>620</v>
      </c>
      <c r="H1" s="2" t="s">
        <v>621</v>
      </c>
      <c r="I1" s="2" t="s">
        <v>622</v>
      </c>
      <c r="J1" s="2" t="s">
        <v>623</v>
      </c>
      <c r="K1" s="2" t="s">
        <v>624</v>
      </c>
      <c r="L1" s="2" t="s">
        <v>625</v>
      </c>
      <c r="M1" s="2" t="s">
        <v>626</v>
      </c>
      <c r="N1" s="2" t="s">
        <v>627</v>
      </c>
      <c r="O1" s="2" t="s">
        <v>628</v>
      </c>
      <c r="P1" s="2" t="s">
        <v>629</v>
      </c>
      <c r="Q1" s="2" t="s">
        <v>630</v>
      </c>
      <c r="R1" s="2" t="s">
        <v>631</v>
      </c>
      <c r="S1" s="2" t="s">
        <v>632</v>
      </c>
      <c r="T1" s="2" t="s">
        <v>633</v>
      </c>
      <c r="U1" s="2" t="s">
        <v>634</v>
      </c>
      <c r="V1" s="2" t="s">
        <v>635</v>
      </c>
      <c r="W1" s="2" t="s">
        <v>636</v>
      </c>
      <c r="X1" s="2" t="s">
        <v>637</v>
      </c>
      <c r="Y1" s="2" t="s">
        <v>638</v>
      </c>
      <c r="Z1" s="2" t="s">
        <v>639</v>
      </c>
      <c r="AA1" s="2" t="s">
        <v>347</v>
      </c>
      <c r="AB1" s="2" t="s">
        <v>640</v>
      </c>
      <c r="AC1" s="2" t="s">
        <v>641</v>
      </c>
    </row>
    <row r="2" spans="1:29">
      <c r="A2" s="3" t="s">
        <v>642</v>
      </c>
    </row>
    <row r="3" spans="1:29">
      <c r="A3" s="4" t="s">
        <v>643</v>
      </c>
      <c r="W3" s="5" t="n">
        <v>5800000</v>
      </c>
      <c r="Z3" s="5" t="n">
        <v>5800000</v>
      </c>
    </row>
    <row r="4" spans="1:29">
      <c r="A4" s="4" t="s">
        <v>644</v>
      </c>
      <c r="Z4" s="6" t="n">
        <v>5</v>
      </c>
    </row>
    <row r="5" spans="1:29">
      <c r="A5" s="4" t="s">
        <v>645</v>
      </c>
      <c r="Z5" s="4" t="s">
        <v>48</v>
      </c>
      <c r="AA5" s="5" t="n">
        <v>32450867</v>
      </c>
    </row>
    <row r="6" spans="1:29">
      <c r="A6" s="4" t="s">
        <v>646</v>
      </c>
      <c r="Y6" s="5" t="n">
        <v>5800000</v>
      </c>
      <c r="Z6" s="5" t="n">
        <v>5800000</v>
      </c>
    </row>
    <row r="7" spans="1:29">
      <c r="A7" s="4" t="s">
        <v>647</v>
      </c>
      <c r="P7" s="4" t="s">
        <v>648</v>
      </c>
      <c r="T7" s="4" t="s">
        <v>649</v>
      </c>
    </row>
    <row r="8" spans="1:29">
      <c r="A8" s="4" t="s">
        <v>650</v>
      </c>
      <c r="I8" s="4" t="s">
        <v>651</v>
      </c>
      <c r="K8" s="4" t="s">
        <v>652</v>
      </c>
      <c r="M8" s="4" t="s">
        <v>653</v>
      </c>
      <c r="Z8" s="4" t="s">
        <v>654</v>
      </c>
    </row>
    <row r="9" spans="1:29">
      <c r="A9" s="4" t="s">
        <v>655</v>
      </c>
      <c r="Z9" s="5" t="n">
        <v>-1503793</v>
      </c>
    </row>
    <row r="10" spans="1:29">
      <c r="A10" s="4" t="s">
        <v>656</v>
      </c>
      <c r="AB10" s="5" t="n">
        <v>1780000</v>
      </c>
    </row>
    <row r="11" spans="1:29">
      <c r="A11" s="4" t="s">
        <v>657</v>
      </c>
      <c r="P11" s="5" t="n">
        <v>7270000</v>
      </c>
    </row>
    <row r="12" spans="1:29">
      <c r="A12" s="4" t="s">
        <v>658</v>
      </c>
      <c r="J12" s="4" t="s">
        <v>659</v>
      </c>
    </row>
    <row r="13" spans="1:29">
      <c r="A13" s="4" t="s">
        <v>660</v>
      </c>
    </row>
    <row r="14" spans="1:29">
      <c r="A14" s="3" t="s">
        <v>642</v>
      </c>
    </row>
    <row r="15" spans="1:29">
      <c r="A15" s="4" t="s">
        <v>645</v>
      </c>
      <c r="V15" s="5" t="n">
        <v>4360000</v>
      </c>
    </row>
    <row r="16" spans="1:29">
      <c r="A16" s="4" t="s">
        <v>661</v>
      </c>
    </row>
    <row r="17" spans="1:29">
      <c r="A17" s="3" t="s">
        <v>642</v>
      </c>
    </row>
    <row r="18" spans="1:29">
      <c r="A18" s="4" t="s">
        <v>645</v>
      </c>
      <c r="V18" s="6" t="n">
        <v>30000000</v>
      </c>
    </row>
    <row r="19" spans="1:29">
      <c r="A19" s="4" t="s">
        <v>662</v>
      </c>
    </row>
    <row r="20" spans="1:29">
      <c r="A20" s="3" t="s">
        <v>642</v>
      </c>
    </row>
    <row r="21" spans="1:29">
      <c r="A21" s="4" t="s">
        <v>645</v>
      </c>
      <c r="U21" s="5" t="n">
        <v>2500000</v>
      </c>
      <c r="V21" s="6" t="n">
        <v>30000000</v>
      </c>
    </row>
    <row r="22" spans="1:29">
      <c r="A22" s="4" t="s">
        <v>663</v>
      </c>
    </row>
    <row r="23" spans="1:29">
      <c r="A23" s="3" t="s">
        <v>642</v>
      </c>
    </row>
    <row r="24" spans="1:29">
      <c r="A24" s="4" t="s">
        <v>645</v>
      </c>
      <c r="AC24" s="5" t="n">
        <v>3500000</v>
      </c>
    </row>
    <row r="25" spans="1:29">
      <c r="A25" s="4" t="s">
        <v>664</v>
      </c>
    </row>
    <row r="26" spans="1:29">
      <c r="A26" s="3" t="s">
        <v>642</v>
      </c>
    </row>
    <row r="27" spans="1:29">
      <c r="A27" s="4" t="s">
        <v>645</v>
      </c>
      <c r="AC27" s="5" t="n">
        <v>22900000</v>
      </c>
    </row>
    <row r="28" spans="1:29">
      <c r="A28" s="4" t="s">
        <v>369</v>
      </c>
    </row>
    <row r="29" spans="1:29">
      <c r="A29" s="3" t="s">
        <v>642</v>
      </c>
    </row>
    <row r="30" spans="1:29">
      <c r="A30" s="4" t="s">
        <v>643</v>
      </c>
      <c r="W30" s="6" t="n">
        <v>39600000</v>
      </c>
    </row>
    <row r="31" spans="1:29">
      <c r="A31" s="4" t="s">
        <v>656</v>
      </c>
      <c r="AB31" s="5" t="n">
        <v>12210000</v>
      </c>
    </row>
    <row r="32" spans="1:29">
      <c r="A32" s="4" t="s">
        <v>657</v>
      </c>
      <c r="P32" s="6" t="n">
        <v>50000000</v>
      </c>
    </row>
    <row r="33" spans="1:29">
      <c r="A33" s="4" t="s">
        <v>665</v>
      </c>
      <c r="R33" s="5" t="n">
        <v>50000000</v>
      </c>
    </row>
    <row r="34" spans="1:29">
      <c r="A34" s="4" t="s">
        <v>666</v>
      </c>
      <c r="Q34" s="4" t="s">
        <v>667</v>
      </c>
    </row>
    <row r="35" spans="1:29">
      <c r="A35" s="4" t="s">
        <v>369</v>
      </c>
    </row>
    <row r="36" spans="1:29">
      <c r="A36" s="3" t="s">
        <v>642</v>
      </c>
    </row>
    <row r="37" spans="1:29">
      <c r="A37" s="4" t="s">
        <v>668</v>
      </c>
      <c r="C37" s="5" t="n">
        <v>3000000</v>
      </c>
    </row>
    <row r="38" spans="1:29">
      <c r="A38" s="4" t="s">
        <v>472</v>
      </c>
    </row>
    <row r="39" spans="1:29">
      <c r="A39" s="3" t="s">
        <v>642</v>
      </c>
    </row>
    <row r="40" spans="1:29">
      <c r="A40" s="4" t="s">
        <v>669</v>
      </c>
      <c r="D40" s="5" t="n">
        <v>8220000</v>
      </c>
    </row>
    <row r="41" spans="1:29">
      <c r="A41" s="4" t="s">
        <v>670</v>
      </c>
    </row>
    <row r="42" spans="1:29">
      <c r="A42" s="3" t="s">
        <v>642</v>
      </c>
    </row>
    <row r="43" spans="1:29">
      <c r="A43" s="4" t="s">
        <v>669</v>
      </c>
      <c r="D43" s="5" t="n">
        <v>56320000</v>
      </c>
    </row>
    <row r="44" spans="1:29">
      <c r="A44" s="4" t="s">
        <v>671</v>
      </c>
    </row>
    <row r="45" spans="1:29">
      <c r="A45" s="3" t="s">
        <v>642</v>
      </c>
    </row>
    <row r="46" spans="1:29">
      <c r="A46" s="4" t="s">
        <v>672</v>
      </c>
      <c r="X46" s="4" t="s">
        <v>673</v>
      </c>
    </row>
    <row r="47" spans="1:29">
      <c r="A47" s="4" t="s">
        <v>674</v>
      </c>
    </row>
    <row r="48" spans="1:29">
      <c r="A48" s="3" t="s">
        <v>642</v>
      </c>
    </row>
    <row r="49" spans="1:29">
      <c r="A49" s="4" t="s">
        <v>675</v>
      </c>
      <c r="U49" s="6" t="n">
        <v>13900000</v>
      </c>
    </row>
    <row r="50" spans="1:29">
      <c r="A50" s="4" t="s">
        <v>676</v>
      </c>
    </row>
    <row r="51" spans="1:29">
      <c r="A51" s="3" t="s">
        <v>642</v>
      </c>
    </row>
    <row r="52" spans="1:29">
      <c r="A52" s="4" t="s">
        <v>647</v>
      </c>
      <c r="B52" s="4" t="s">
        <v>677</v>
      </c>
    </row>
    <row r="53" spans="1:29">
      <c r="A53" s="4" t="s">
        <v>675</v>
      </c>
      <c r="U53" s="5" t="n">
        <v>2130000</v>
      </c>
    </row>
    <row r="54" spans="1:29">
      <c r="A54" s="4" t="s">
        <v>678</v>
      </c>
      <c r="H54" s="5" t="n">
        <v>3920000</v>
      </c>
    </row>
    <row r="55" spans="1:29">
      <c r="A55" s="4" t="s">
        <v>679</v>
      </c>
    </row>
    <row r="56" spans="1:29">
      <c r="A56" s="3" t="s">
        <v>642</v>
      </c>
    </row>
    <row r="57" spans="1:29">
      <c r="A57" s="4" t="s">
        <v>678</v>
      </c>
      <c r="H57" s="5" t="n">
        <v>26900000</v>
      </c>
    </row>
    <row r="58" spans="1:29">
      <c r="A58" s="4" t="s">
        <v>663</v>
      </c>
    </row>
    <row r="59" spans="1:29">
      <c r="A59" s="3" t="s">
        <v>642</v>
      </c>
    </row>
    <row r="60" spans="1:29">
      <c r="A60" s="4" t="s">
        <v>650</v>
      </c>
      <c r="U60" s="4" t="s">
        <v>680</v>
      </c>
    </row>
    <row r="61" spans="1:29">
      <c r="A61" s="4" t="s">
        <v>675</v>
      </c>
      <c r="U61" s="5" t="n">
        <v>4590000</v>
      </c>
    </row>
    <row r="62" spans="1:29">
      <c r="A62" s="4" t="s">
        <v>664</v>
      </c>
    </row>
    <row r="63" spans="1:29">
      <c r="A63" s="3" t="s">
        <v>642</v>
      </c>
    </row>
    <row r="64" spans="1:29">
      <c r="A64" s="4" t="s">
        <v>675</v>
      </c>
      <c r="U64" s="5" t="n">
        <v>30000000</v>
      </c>
    </row>
    <row r="65" spans="1:29">
      <c r="A65" s="4" t="s">
        <v>681</v>
      </c>
    </row>
    <row r="66" spans="1:29">
      <c r="A66" s="3" t="s">
        <v>642</v>
      </c>
    </row>
    <row r="67" spans="1:29">
      <c r="A67" s="4" t="s">
        <v>682</v>
      </c>
      <c r="S67" s="4" t="s">
        <v>683</v>
      </c>
    </row>
    <row r="68" spans="1:29">
      <c r="A68" s="4" t="s">
        <v>650</v>
      </c>
      <c r="O68" s="4" t="s">
        <v>684</v>
      </c>
    </row>
    <row r="69" spans="1:29">
      <c r="A69" s="4" t="s">
        <v>655</v>
      </c>
      <c r="R69" s="6" t="n">
        <v>5810000</v>
      </c>
    </row>
    <row r="70" spans="1:29">
      <c r="A70" s="4" t="s">
        <v>685</v>
      </c>
    </row>
    <row r="71" spans="1:29">
      <c r="A71" s="3" t="s">
        <v>642</v>
      </c>
    </row>
    <row r="72" spans="1:29">
      <c r="A72" s="4" t="s">
        <v>655</v>
      </c>
      <c r="R72" s="5" t="n">
        <v>40000000</v>
      </c>
    </row>
    <row r="73" spans="1:29">
      <c r="A73" s="4" t="s">
        <v>686</v>
      </c>
    </row>
    <row r="74" spans="1:29">
      <c r="A74" s="3" t="s">
        <v>642</v>
      </c>
    </row>
    <row r="75" spans="1:29">
      <c r="A75" s="4" t="s">
        <v>687</v>
      </c>
      <c r="P75" s="6" t="n">
        <v>12350000</v>
      </c>
    </row>
    <row r="76" spans="1:29">
      <c r="A76" s="4" t="s">
        <v>688</v>
      </c>
      <c r="E76" s="5" t="n">
        <v>9300000</v>
      </c>
    </row>
    <row r="77" spans="1:29">
      <c r="A77" s="4" t="s">
        <v>689</v>
      </c>
      <c r="E77" s="6" t="n">
        <v>3050000</v>
      </c>
    </row>
    <row r="78" spans="1:29">
      <c r="A78" s="4" t="s">
        <v>690</v>
      </c>
    </row>
    <row r="79" spans="1:29">
      <c r="A79" s="3" t="s">
        <v>642</v>
      </c>
    </row>
    <row r="80" spans="1:29">
      <c r="A80" s="4" t="s">
        <v>687</v>
      </c>
      <c r="P80" s="5" t="n">
        <v>84970000</v>
      </c>
    </row>
    <row r="81" spans="1:29">
      <c r="A81" s="4" t="s">
        <v>688</v>
      </c>
      <c r="E81" s="6" t="n">
        <v>63980000</v>
      </c>
    </row>
    <row r="82" spans="1:29">
      <c r="A82" s="4" t="s">
        <v>689</v>
      </c>
      <c r="E82" s="5" t="n">
        <v>21000000</v>
      </c>
    </row>
    <row r="83" spans="1:29">
      <c r="A83" s="4" t="s">
        <v>691</v>
      </c>
    </row>
    <row r="84" spans="1:29">
      <c r="A84" s="3" t="s">
        <v>642</v>
      </c>
    </row>
    <row r="85" spans="1:29">
      <c r="A85" s="4" t="s">
        <v>692</v>
      </c>
      <c r="W85" s="6" t="n">
        <v>510000</v>
      </c>
    </row>
    <row r="86" spans="1:29">
      <c r="A86" s="4" t="s">
        <v>655</v>
      </c>
      <c r="F86" s="5" t="n">
        <v>590000</v>
      </c>
    </row>
    <row r="87" spans="1:29">
      <c r="A87" s="4" t="s">
        <v>693</v>
      </c>
    </row>
    <row r="88" spans="1:29">
      <c r="A88" s="3" t="s">
        <v>642</v>
      </c>
    </row>
    <row r="89" spans="1:29">
      <c r="A89" s="4" t="s">
        <v>694</v>
      </c>
      <c r="F89" s="6" t="n">
        <v>3500000</v>
      </c>
    </row>
    <row r="90" spans="1:29">
      <c r="A90" s="4" t="s">
        <v>655</v>
      </c>
      <c r="F90" s="5" t="n">
        <v>400000</v>
      </c>
    </row>
    <row r="91" spans="1:29">
      <c r="A91" s="4" t="s">
        <v>693</v>
      </c>
    </row>
    <row r="92" spans="1:29">
      <c r="A92" s="3" t="s">
        <v>642</v>
      </c>
    </row>
    <row r="93" spans="1:29">
      <c r="A93" s="4" t="s">
        <v>692</v>
      </c>
      <c r="W93" s="5" t="n">
        <v>3500000</v>
      </c>
    </row>
    <row r="94" spans="1:29">
      <c r="A94" s="4" t="s">
        <v>695</v>
      </c>
    </row>
    <row r="95" spans="1:29">
      <c r="A95" s="3" t="s">
        <v>642</v>
      </c>
    </row>
    <row r="96" spans="1:29">
      <c r="A96" s="4" t="s">
        <v>675</v>
      </c>
      <c r="G96" s="5" t="n">
        <v>3630000</v>
      </c>
    </row>
    <row r="97" spans="1:29">
      <c r="A97" s="4" t="s">
        <v>696</v>
      </c>
    </row>
    <row r="98" spans="1:29">
      <c r="A98" s="3" t="s">
        <v>642</v>
      </c>
    </row>
    <row r="99" spans="1:29">
      <c r="A99" s="4" t="s">
        <v>675</v>
      </c>
      <c r="G99" s="5" t="n">
        <v>25000000</v>
      </c>
    </row>
    <row r="100" spans="1:29">
      <c r="A100" s="4" t="s">
        <v>674</v>
      </c>
    </row>
    <row r="101" spans="1:29">
      <c r="A101" s="3" t="s">
        <v>642</v>
      </c>
    </row>
    <row r="102" spans="1:29">
      <c r="A102" s="4" t="s">
        <v>675</v>
      </c>
      <c r="V102" s="5" t="n">
        <v>27930000</v>
      </c>
    </row>
    <row r="103" spans="1:29">
      <c r="A103" s="4" t="s">
        <v>697</v>
      </c>
    </row>
    <row r="104" spans="1:29">
      <c r="A104" s="3" t="s">
        <v>642</v>
      </c>
    </row>
    <row r="105" spans="1:29">
      <c r="A105" s="4" t="s">
        <v>666</v>
      </c>
      <c r="L105" s="4" t="s">
        <v>698</v>
      </c>
    </row>
    <row r="106" spans="1:29">
      <c r="A106" s="4" t="s">
        <v>699</v>
      </c>
    </row>
    <row r="107" spans="1:29">
      <c r="A107" s="3" t="s">
        <v>642</v>
      </c>
    </row>
    <row r="108" spans="1:29">
      <c r="A108" s="4" t="s">
        <v>650</v>
      </c>
      <c r="N108" s="4" t="s">
        <v>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6"/>
  </cols>
  <sheetData>
    <row r="1" spans="1:2">
      <c r="A1" s="1" t="s">
        <v>701</v>
      </c>
      <c r="B1" s="2" t="s">
        <v>1</v>
      </c>
    </row>
    <row r="2" spans="1:2">
      <c r="B2" s="2" t="s">
        <v>2</v>
      </c>
    </row>
    <row r="3" spans="1:2">
      <c r="A3" s="3" t="s">
        <v>702</v>
      </c>
    </row>
    <row r="4" spans="1:2">
      <c r="A4" s="4" t="s">
        <v>703</v>
      </c>
      <c r="B4" s="4" t="s">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41</v>
      </c>
      <c r="D1" s="2" t="s">
        <v>627</v>
      </c>
    </row>
    <row r="2" spans="1:4">
      <c r="A2" s="3" t="s">
        <v>42</v>
      </c>
    </row>
    <row r="3" spans="1:4">
      <c r="A3" s="4" t="s">
        <v>43</v>
      </c>
      <c r="B3" s="5" t="n">
        <v>539316</v>
      </c>
      <c r="C3" s="5" t="n">
        <v>253804</v>
      </c>
      <c r="D3" s="5" t="n">
        <v>4586757</v>
      </c>
    </row>
    <row r="4" spans="1:4">
      <c r="A4" s="4" t="s">
        <v>44</v>
      </c>
      <c r="B4" s="6" t="n">
        <v>4954</v>
      </c>
      <c r="C4" s="6" t="n">
        <v>73244</v>
      </c>
    </row>
    <row r="5" spans="1:4">
      <c r="A5" s="4" t="s">
        <v>705</v>
      </c>
      <c r="B5" s="6" t="n">
        <v>7489</v>
      </c>
      <c r="C5" s="6" t="n">
        <v>23774163</v>
      </c>
    </row>
    <row r="6" spans="1:4">
      <c r="A6" s="4" t="s">
        <v>46</v>
      </c>
      <c r="B6" s="6" t="n">
        <v>3594</v>
      </c>
      <c r="C6" s="6" t="n">
        <v>63017</v>
      </c>
    </row>
    <row r="7" spans="1:4">
      <c r="A7" s="4" t="s">
        <v>47</v>
      </c>
      <c r="B7" s="6" t="n">
        <v>1668847</v>
      </c>
      <c r="C7" s="4" t="s">
        <v>48</v>
      </c>
    </row>
    <row r="8" spans="1:4">
      <c r="A8" s="4" t="s">
        <v>50</v>
      </c>
      <c r="B8" s="6" t="n">
        <v>94996986</v>
      </c>
      <c r="C8" s="6" t="n">
        <v>24164227</v>
      </c>
    </row>
    <row r="9" spans="1:4">
      <c r="A9" s="4" t="s">
        <v>51</v>
      </c>
      <c r="B9" s="6" t="n">
        <v>17855</v>
      </c>
      <c r="C9" s="6" t="n">
        <v>2336036</v>
      </c>
    </row>
    <row r="10" spans="1:4">
      <c r="A10" s="4" t="s">
        <v>52</v>
      </c>
      <c r="B10" s="6" t="n">
        <v>5312906</v>
      </c>
      <c r="C10" s="6" t="n">
        <v>21446345</v>
      </c>
    </row>
    <row r="11" spans="1:4">
      <c r="A11" s="4" t="s">
        <v>53</v>
      </c>
      <c r="B11" s="6" t="n">
        <v>3402823</v>
      </c>
      <c r="C11" s="4" t="s">
        <v>48</v>
      </c>
    </row>
    <row r="12" spans="1:4">
      <c r="A12" s="4" t="s">
        <v>54</v>
      </c>
      <c r="B12" s="6" t="n">
        <v>12250000</v>
      </c>
      <c r="C12" s="6" t="n">
        <v>15000000</v>
      </c>
    </row>
    <row r="13" spans="1:4">
      <c r="A13" s="4" t="s">
        <v>55</v>
      </c>
      <c r="B13" s="6" t="n">
        <v>115980570</v>
      </c>
      <c r="C13" s="6" t="n">
        <v>62946609</v>
      </c>
    </row>
    <row r="14" spans="1:4">
      <c r="A14" s="3" t="s">
        <v>56</v>
      </c>
    </row>
    <row r="15" spans="1:4">
      <c r="A15" s="4" t="s">
        <v>57</v>
      </c>
      <c r="B15" s="6" t="n">
        <v>320378</v>
      </c>
      <c r="C15" s="6" t="n">
        <v>11054290</v>
      </c>
    </row>
    <row r="16" spans="1:4">
      <c r="A16" s="4" t="s">
        <v>58</v>
      </c>
      <c r="B16" s="6" t="n">
        <v>4547380</v>
      </c>
      <c r="C16" s="6" t="n">
        <v>99131073</v>
      </c>
    </row>
    <row r="17" spans="1:4">
      <c r="A17" s="4" t="s">
        <v>59</v>
      </c>
      <c r="B17" s="6" t="n">
        <v>702179</v>
      </c>
      <c r="C17" s="6" t="n">
        <v>1160029</v>
      </c>
    </row>
    <row r="18" spans="1:4">
      <c r="A18" s="4" t="s">
        <v>60</v>
      </c>
      <c r="B18" s="6" t="n">
        <v>957990</v>
      </c>
      <c r="C18" s="6" t="n">
        <v>5828185</v>
      </c>
    </row>
    <row r="19" spans="1:4">
      <c r="A19" s="4" t="s">
        <v>62</v>
      </c>
      <c r="B19" s="6" t="n">
        <v>202789675</v>
      </c>
      <c r="C19" s="6" t="n">
        <v>117173578</v>
      </c>
    </row>
    <row r="20" spans="1:4">
      <c r="A20" s="3" t="s">
        <v>63</v>
      </c>
    </row>
    <row r="21" spans="1:4">
      <c r="A21" s="4" t="s">
        <v>66</v>
      </c>
      <c r="B21" s="6" t="n">
        <v>1268101</v>
      </c>
      <c r="C21" s="6" t="n">
        <v>32450867</v>
      </c>
    </row>
    <row r="22" spans="1:4">
      <c r="A22" s="4" t="s">
        <v>67</v>
      </c>
      <c r="B22" s="6" t="n">
        <v>204057776</v>
      </c>
      <c r="C22" s="6" t="n">
        <v>149624445</v>
      </c>
    </row>
    <row r="23" spans="1:4">
      <c r="A23" s="4" t="s">
        <v>706</v>
      </c>
      <c r="B23" s="4" t="s">
        <v>48</v>
      </c>
      <c r="C23" s="4" t="s">
        <v>48</v>
      </c>
    </row>
    <row r="24" spans="1:4">
      <c r="A24" s="3" t="s">
        <v>69</v>
      </c>
    </row>
    <row r="25" spans="1:4">
      <c r="A25" s="4" t="s">
        <v>70</v>
      </c>
      <c r="B25" s="6" t="n">
        <v>33810</v>
      </c>
      <c r="C25" s="6" t="n">
        <v>31017</v>
      </c>
    </row>
    <row r="26" spans="1:4">
      <c r="A26" s="4" t="s">
        <v>71</v>
      </c>
      <c r="B26" s="6" t="n">
        <v>107852827</v>
      </c>
      <c r="C26" s="6" t="n">
        <v>105737256</v>
      </c>
    </row>
    <row r="27" spans="1:4">
      <c r="A27" s="4" t="s">
        <v>72</v>
      </c>
      <c r="B27" s="6" t="n">
        <v>-213314612</v>
      </c>
      <c r="C27" s="6" t="n">
        <v>-188085680</v>
      </c>
    </row>
    <row r="28" spans="1:4">
      <c r="A28" s="4" t="s">
        <v>73</v>
      </c>
      <c r="B28" s="6" t="n">
        <v>12989408</v>
      </c>
      <c r="C28" s="6" t="n">
        <v>-8961549</v>
      </c>
    </row>
    <row r="29" spans="1:4">
      <c r="A29" s="4" t="s">
        <v>74</v>
      </c>
      <c r="B29" s="6" t="n">
        <v>-92438567</v>
      </c>
      <c r="C29" s="6" t="n">
        <v>-91278957</v>
      </c>
    </row>
    <row r="30" spans="1:4">
      <c r="A30" s="4" t="s">
        <v>75</v>
      </c>
      <c r="B30" s="6" t="n">
        <v>4361361</v>
      </c>
      <c r="C30" s="6" t="n">
        <v>4601121</v>
      </c>
    </row>
    <row r="31" spans="1:4">
      <c r="A31" s="4" t="s">
        <v>76</v>
      </c>
      <c r="B31" s="6" t="n">
        <v>-88077206</v>
      </c>
      <c r="C31" s="6" t="n">
        <v>-86677836</v>
      </c>
      <c r="D31" s="5" t="n">
        <v>32949843</v>
      </c>
    </row>
    <row r="32" spans="1:4">
      <c r="A32" s="4" t="s">
        <v>77</v>
      </c>
      <c r="B32" s="6" t="n">
        <v>115980570</v>
      </c>
      <c r="C32" s="5" t="n">
        <v>62946609</v>
      </c>
    </row>
    <row r="33" spans="1:4">
      <c r="A33" s="4" t="s">
        <v>707</v>
      </c>
    </row>
    <row r="34" spans="1:4">
      <c r="A34" s="3" t="s">
        <v>42</v>
      </c>
    </row>
    <row r="35" spans="1:4">
      <c r="A35" s="4" t="s">
        <v>43</v>
      </c>
      <c r="B35" s="6" t="n">
        <v>539316</v>
      </c>
    </row>
    <row r="36" spans="1:4">
      <c r="A36" s="4" t="s">
        <v>44</v>
      </c>
      <c r="B36" s="6" t="n">
        <v>4954</v>
      </c>
    </row>
    <row r="37" spans="1:4">
      <c r="A37" s="4" t="s">
        <v>705</v>
      </c>
      <c r="B37" s="6" t="n">
        <v>7489</v>
      </c>
    </row>
    <row r="38" spans="1:4">
      <c r="A38" s="4" t="s">
        <v>46</v>
      </c>
      <c r="B38" s="6" t="n">
        <v>3594</v>
      </c>
    </row>
    <row r="39" spans="1:4">
      <c r="A39" s="4" t="s">
        <v>47</v>
      </c>
      <c r="B39" s="6" t="n">
        <v>1668847</v>
      </c>
    </row>
    <row r="40" spans="1:4">
      <c r="A40" s="4" t="s">
        <v>50</v>
      </c>
      <c r="B40" s="6" t="n">
        <v>2224200</v>
      </c>
    </row>
    <row r="41" spans="1:4">
      <c r="A41" s="4" t="s">
        <v>51</v>
      </c>
      <c r="B41" s="6" t="n">
        <v>17855</v>
      </c>
    </row>
    <row r="42" spans="1:4">
      <c r="A42" s="4" t="s">
        <v>52</v>
      </c>
      <c r="B42" s="6" t="n">
        <v>5312906</v>
      </c>
    </row>
    <row r="43" spans="1:4">
      <c r="A43" s="4" t="s">
        <v>53</v>
      </c>
      <c r="B43" s="6" t="n">
        <v>3402823</v>
      </c>
    </row>
    <row r="44" spans="1:4">
      <c r="A44" s="4" t="s">
        <v>54</v>
      </c>
      <c r="B44" s="6" t="n">
        <v>12250000</v>
      </c>
    </row>
    <row r="45" spans="1:4">
      <c r="A45" s="4" t="s">
        <v>55</v>
      </c>
      <c r="B45" s="6" t="n">
        <v>23207784</v>
      </c>
    </row>
    <row r="46" spans="1:4">
      <c r="A46" s="3" t="s">
        <v>56</v>
      </c>
    </row>
    <row r="47" spans="1:4">
      <c r="A47" s="4" t="s">
        <v>57</v>
      </c>
      <c r="B47" s="6" t="n">
        <v>320378</v>
      </c>
    </row>
    <row r="48" spans="1:4">
      <c r="A48" s="4" t="s">
        <v>58</v>
      </c>
      <c r="B48" s="6" t="n">
        <v>4547380</v>
      </c>
    </row>
    <row r="49" spans="1:4">
      <c r="A49" s="4" t="s">
        <v>59</v>
      </c>
      <c r="B49" s="6" t="n">
        <v>702179</v>
      </c>
    </row>
    <row r="50" spans="1:4">
      <c r="A50" s="4" t="s">
        <v>60</v>
      </c>
      <c r="B50" s="6" t="n">
        <v>957990</v>
      </c>
    </row>
    <row r="51" spans="1:4">
      <c r="A51" s="4" t="s">
        <v>62</v>
      </c>
      <c r="B51" s="6" t="n">
        <v>6527927</v>
      </c>
    </row>
    <row r="52" spans="1:4">
      <c r="A52" s="3" t="s">
        <v>63</v>
      </c>
    </row>
    <row r="53" spans="1:4">
      <c r="A53" s="4" t="s">
        <v>708</v>
      </c>
      <c r="B53" s="6" t="n">
        <v>1268101</v>
      </c>
    </row>
    <row r="54" spans="1:4">
      <c r="A54" s="4" t="s">
        <v>66</v>
      </c>
      <c r="B54" s="6" t="n">
        <v>1268101</v>
      </c>
    </row>
    <row r="55" spans="1:4">
      <c r="A55" s="4" t="s">
        <v>67</v>
      </c>
      <c r="B55" s="6" t="n">
        <v>7796028</v>
      </c>
    </row>
    <row r="56" spans="1:4">
      <c r="A56" s="4" t="s">
        <v>706</v>
      </c>
      <c r="B56" s="4" t="s">
        <v>48</v>
      </c>
    </row>
    <row r="57" spans="1:4">
      <c r="A57" s="3" t="s">
        <v>69</v>
      </c>
    </row>
    <row r="58" spans="1:4">
      <c r="A58" s="4" t="s">
        <v>70</v>
      </c>
      <c r="B58" s="6" t="n">
        <v>33810</v>
      </c>
    </row>
    <row r="59" spans="1:4">
      <c r="A59" s="4" t="s">
        <v>71</v>
      </c>
      <c r="B59" s="6" t="n">
        <v>107852827</v>
      </c>
    </row>
    <row r="60" spans="1:4">
      <c r="A60" s="4" t="s">
        <v>72</v>
      </c>
      <c r="B60" s="6" t="n">
        <v>-109825651</v>
      </c>
    </row>
    <row r="61" spans="1:4">
      <c r="A61" s="4" t="s">
        <v>73</v>
      </c>
      <c r="B61" s="6" t="n">
        <v>12989409</v>
      </c>
    </row>
    <row r="62" spans="1:4">
      <c r="A62" s="4" t="s">
        <v>74</v>
      </c>
      <c r="B62" s="6" t="n">
        <v>11050395</v>
      </c>
    </row>
    <row r="63" spans="1:4">
      <c r="A63" s="4" t="s">
        <v>75</v>
      </c>
      <c r="B63" s="6" t="n">
        <v>4361361</v>
      </c>
    </row>
    <row r="64" spans="1:4">
      <c r="A64" s="4" t="s">
        <v>76</v>
      </c>
      <c r="B64" s="6" t="n">
        <v>15411756</v>
      </c>
    </row>
    <row r="65" spans="1:4">
      <c r="A65" s="4" t="s">
        <v>77</v>
      </c>
      <c r="B65" s="5" t="n">
        <v>232077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9</v>
      </c>
      <c r="B1" s="2" t="s">
        <v>1</v>
      </c>
    </row>
    <row r="2" spans="1:3">
      <c r="B2" s="2" t="s">
        <v>2</v>
      </c>
      <c r="C2" s="2" t="s">
        <v>41</v>
      </c>
    </row>
    <row r="3" spans="1:3">
      <c r="A3" s="4" t="s">
        <v>87</v>
      </c>
      <c r="B3" s="5" t="n">
        <v>955172</v>
      </c>
      <c r="C3" s="5" t="n">
        <v>888670</v>
      </c>
    </row>
    <row r="4" spans="1:3">
      <c r="A4" s="4" t="s">
        <v>88</v>
      </c>
      <c r="B4" s="6" t="n">
        <v>464307</v>
      </c>
      <c r="C4" s="6" t="n">
        <v>975042</v>
      </c>
    </row>
    <row r="5" spans="1:3">
      <c r="A5" s="4" t="s">
        <v>89</v>
      </c>
      <c r="B5" s="6" t="n">
        <v>490865</v>
      </c>
      <c r="C5" s="6" t="n">
        <v>-86372</v>
      </c>
    </row>
    <row r="6" spans="1:3">
      <c r="A6" s="3" t="s">
        <v>90</v>
      </c>
    </row>
    <row r="7" spans="1:3">
      <c r="A7" s="4" t="s">
        <v>91</v>
      </c>
      <c r="B7" s="6" t="n">
        <v>4913656</v>
      </c>
      <c r="C7" s="6" t="n">
        <v>11944924</v>
      </c>
    </row>
    <row r="8" spans="1:3">
      <c r="A8" s="4" t="s">
        <v>92</v>
      </c>
      <c r="B8" s="6" t="n">
        <v>500949</v>
      </c>
      <c r="C8" s="6" t="n">
        <v>188579</v>
      </c>
    </row>
    <row r="9" spans="1:3">
      <c r="A9" s="4" t="s">
        <v>94</v>
      </c>
      <c r="B9" s="6" t="n">
        <v>27247</v>
      </c>
      <c r="C9" s="4" t="s">
        <v>48</v>
      </c>
    </row>
    <row r="10" spans="1:3">
      <c r="A10" s="4" t="s">
        <v>95</v>
      </c>
      <c r="B10" s="6" t="n">
        <v>2751099</v>
      </c>
      <c r="C10" s="6" t="n">
        <v>178296747</v>
      </c>
    </row>
    <row r="11" spans="1:3">
      <c r="A11" s="4" t="s">
        <v>96</v>
      </c>
      <c r="B11" s="6" t="n">
        <v>13427156</v>
      </c>
      <c r="C11" s="6" t="n">
        <v>190430250</v>
      </c>
    </row>
    <row r="12" spans="1:3">
      <c r="A12" s="4" t="s">
        <v>97</v>
      </c>
      <c r="B12" s="6" t="n">
        <v>-12936291</v>
      </c>
      <c r="C12" s="6" t="n">
        <v>-190516623</v>
      </c>
    </row>
    <row r="13" spans="1:3">
      <c r="A13" s="3" t="s">
        <v>98</v>
      </c>
    </row>
    <row r="14" spans="1:3">
      <c r="A14" s="4" t="s">
        <v>99</v>
      </c>
      <c r="B14" s="6" t="n">
        <v>3995</v>
      </c>
      <c r="C14" s="6" t="n">
        <v>1372</v>
      </c>
    </row>
    <row r="15" spans="1:3">
      <c r="A15" s="4" t="s">
        <v>100</v>
      </c>
      <c r="B15" s="6" t="n">
        <v>523676</v>
      </c>
      <c r="C15" s="6" t="n">
        <v>1624683</v>
      </c>
    </row>
    <row r="16" spans="1:3">
      <c r="A16" s="4" t="s">
        <v>710</v>
      </c>
      <c r="B16" s="6" t="n">
        <v>-229042</v>
      </c>
      <c r="C16" s="6" t="n">
        <v>2387813</v>
      </c>
    </row>
    <row r="17" spans="1:3">
      <c r="A17" s="4" t="s">
        <v>711</v>
      </c>
      <c r="B17" s="6" t="n">
        <v>-748723</v>
      </c>
      <c r="C17" s="6" t="n">
        <v>764502</v>
      </c>
    </row>
    <row r="18" spans="1:3">
      <c r="A18" s="4" t="s">
        <v>103</v>
      </c>
      <c r="B18" s="6" t="n">
        <v>-13685014</v>
      </c>
      <c r="C18" s="6" t="n">
        <v>-189752121</v>
      </c>
    </row>
    <row r="19" spans="1:3">
      <c r="A19" s="4" t="s">
        <v>104</v>
      </c>
      <c r="B19" s="4" t="s">
        <v>48</v>
      </c>
      <c r="C19" s="6" t="n">
        <v>237</v>
      </c>
    </row>
    <row r="20" spans="1:3">
      <c r="A20" s="4" t="s">
        <v>105</v>
      </c>
      <c r="B20" s="6" t="n">
        <v>-13685014</v>
      </c>
      <c r="C20" s="6" t="n">
        <v>-189752358</v>
      </c>
    </row>
    <row r="21" spans="1:3">
      <c r="A21" s="4" t="s">
        <v>106</v>
      </c>
      <c r="B21" s="6" t="n">
        <v>-163576</v>
      </c>
      <c r="C21" s="6" t="n">
        <v>-15741937</v>
      </c>
    </row>
    <row r="22" spans="1:3">
      <c r="A22" s="4" t="s">
        <v>107</v>
      </c>
      <c r="B22" s="6" t="n">
        <v>-13521438</v>
      </c>
      <c r="C22" s="6" t="n">
        <v>-174010421</v>
      </c>
    </row>
    <row r="23" spans="1:3">
      <c r="A23" s="3" t="s">
        <v>217</v>
      </c>
    </row>
    <row r="24" spans="1:3">
      <c r="A24" s="4" t="s">
        <v>599</v>
      </c>
      <c r="B24" s="6" t="n">
        <v>-11707494</v>
      </c>
      <c r="C24" s="6" t="n">
        <v>4013367</v>
      </c>
    </row>
    <row r="25" spans="1:3">
      <c r="A25" s="4" t="s">
        <v>712</v>
      </c>
      <c r="B25" s="5" t="n">
        <v>-25228932</v>
      </c>
      <c r="C25" s="5" t="n">
        <v>-169997054</v>
      </c>
    </row>
    <row r="26" spans="1:3">
      <c r="A26" s="3" t="s">
        <v>117</v>
      </c>
    </row>
    <row r="27" spans="1:3">
      <c r="A27" s="4" t="s">
        <v>118</v>
      </c>
      <c r="B27" s="8" t="n">
        <v>-0.42</v>
      </c>
      <c r="C27" s="8" t="n">
        <v>-8.039999999999999</v>
      </c>
    </row>
    <row r="28" spans="1:3">
      <c r="A28" s="4" t="s">
        <v>119</v>
      </c>
      <c r="B28" s="9" t="n">
        <v>-0.37</v>
      </c>
      <c r="C28" s="9" t="n">
        <v>0.19</v>
      </c>
    </row>
    <row r="29" spans="1:3">
      <c r="A29" s="4" t="s">
        <v>120</v>
      </c>
      <c r="B29" s="9" t="n">
        <v>-0.79</v>
      </c>
      <c r="C29" s="9" t="n">
        <v>-7.85</v>
      </c>
    </row>
    <row r="30" spans="1:3">
      <c r="A30" s="3" t="s">
        <v>121</v>
      </c>
    </row>
    <row r="31" spans="1:3">
      <c r="A31" s="4" t="s">
        <v>713</v>
      </c>
      <c r="B31" s="9" t="n">
        <v>-0.42</v>
      </c>
      <c r="C31" s="9" t="n">
        <v>-7.92</v>
      </c>
    </row>
    <row r="32" spans="1:3">
      <c r="A32" s="4" t="s">
        <v>123</v>
      </c>
      <c r="B32" s="9" t="n">
        <v>-0.37</v>
      </c>
      <c r="C32" s="9" t="n">
        <v>0.18</v>
      </c>
    </row>
    <row r="33" spans="1:3">
      <c r="A33" s="4" t="s">
        <v>124</v>
      </c>
      <c r="B33" s="8" t="n">
        <v>-0.79</v>
      </c>
      <c r="C33" s="8" t="n">
        <v>-7.74</v>
      </c>
    </row>
    <row r="34" spans="1:3">
      <c r="A34" s="3" t="s">
        <v>125</v>
      </c>
    </row>
    <row r="35" spans="1:3">
      <c r="A35" s="4" t="s">
        <v>126</v>
      </c>
      <c r="B35" s="6" t="n">
        <v>31996279</v>
      </c>
      <c r="C35" s="6" t="n">
        <v>21636146</v>
      </c>
    </row>
    <row r="36" spans="1:3">
      <c r="A36" s="4" t="s">
        <v>127</v>
      </c>
      <c r="B36" s="6" t="n">
        <v>31996279</v>
      </c>
      <c r="C36" s="6" t="n">
        <v>21966612</v>
      </c>
    </row>
    <row r="37" spans="1:3">
      <c r="A37" s="4" t="s">
        <v>707</v>
      </c>
    </row>
    <row r="38" spans="1:3">
      <c r="A38" s="4" t="s">
        <v>87</v>
      </c>
      <c r="B38" s="5" t="n">
        <v>955172</v>
      </c>
      <c r="C38" s="5" t="n">
        <v>131832</v>
      </c>
    </row>
    <row r="39" spans="1:3">
      <c r="A39" s="4" t="s">
        <v>88</v>
      </c>
      <c r="B39" s="6" t="n">
        <v>464307</v>
      </c>
      <c r="C39" s="6" t="n">
        <v>83888</v>
      </c>
    </row>
    <row r="40" spans="1:3">
      <c r="A40" s="4" t="s">
        <v>89</v>
      </c>
      <c r="B40" s="6" t="n">
        <v>490865</v>
      </c>
      <c r="C40" s="6" t="n">
        <v>47944</v>
      </c>
    </row>
    <row r="41" spans="1:3">
      <c r="A41" s="3" t="s">
        <v>90</v>
      </c>
    </row>
    <row r="42" spans="1:3">
      <c r="A42" s="4" t="s">
        <v>91</v>
      </c>
      <c r="B42" s="6" t="n">
        <v>4913656</v>
      </c>
      <c r="C42" s="6" t="n">
        <v>1636298</v>
      </c>
    </row>
    <row r="43" spans="1:3">
      <c r="A43" s="4" t="s">
        <v>92</v>
      </c>
      <c r="B43" s="6" t="n">
        <v>500949</v>
      </c>
      <c r="C43" s="6" t="n">
        <v>14482</v>
      </c>
    </row>
    <row r="44" spans="1:3">
      <c r="A44" s="4" t="s">
        <v>93</v>
      </c>
      <c r="B44" s="6" t="n">
        <v>5234205</v>
      </c>
      <c r="C44" s="4" t="s">
        <v>48</v>
      </c>
    </row>
    <row r="45" spans="1:3">
      <c r="A45" s="4" t="s">
        <v>94</v>
      </c>
      <c r="B45" s="6" t="n">
        <v>27247</v>
      </c>
      <c r="C45" s="4" t="s">
        <v>48</v>
      </c>
    </row>
    <row r="46" spans="1:3">
      <c r="A46" s="4" t="s">
        <v>95</v>
      </c>
      <c r="B46" s="6" t="n">
        <v>2751099</v>
      </c>
      <c r="C46" s="6" t="n">
        <v>44665618</v>
      </c>
    </row>
    <row r="47" spans="1:3">
      <c r="A47" s="4" t="s">
        <v>96</v>
      </c>
      <c r="B47" s="6" t="n">
        <v>13427156</v>
      </c>
      <c r="C47" s="6" t="n">
        <v>46316398</v>
      </c>
    </row>
    <row r="48" spans="1:3">
      <c r="A48" s="4" t="s">
        <v>97</v>
      </c>
      <c r="B48" s="6" t="n">
        <v>-12936291</v>
      </c>
      <c r="C48" s="6" t="n">
        <v>-46268454</v>
      </c>
    </row>
    <row r="49" spans="1:3">
      <c r="A49" s="3" t="s">
        <v>98</v>
      </c>
    </row>
    <row r="50" spans="1:3">
      <c r="A50" s="4" t="s">
        <v>99</v>
      </c>
      <c r="B50" s="6" t="n">
        <v>3995</v>
      </c>
      <c r="C50" s="6" t="n">
        <v>711</v>
      </c>
    </row>
    <row r="51" spans="1:3">
      <c r="A51" s="4" t="s">
        <v>100</v>
      </c>
      <c r="B51" s="6" t="n">
        <v>-523676</v>
      </c>
      <c r="C51" s="6" t="n">
        <v>96329</v>
      </c>
    </row>
    <row r="52" spans="1:3">
      <c r="A52" s="4" t="s">
        <v>710</v>
      </c>
      <c r="B52" s="6" t="n">
        <v>-229042</v>
      </c>
      <c r="C52" s="6" t="n">
        <v>-4382686</v>
      </c>
    </row>
    <row r="53" spans="1:3">
      <c r="A53" s="4" t="s">
        <v>711</v>
      </c>
      <c r="B53" s="6" t="n">
        <v>-748723</v>
      </c>
      <c r="C53" s="6" t="n">
        <v>-4285646</v>
      </c>
    </row>
    <row r="54" spans="1:3">
      <c r="A54" s="4" t="s">
        <v>103</v>
      </c>
      <c r="B54" s="6" t="n">
        <v>-13685014</v>
      </c>
      <c r="C54" s="6" t="n">
        <v>-50554100</v>
      </c>
    </row>
    <row r="55" spans="1:3">
      <c r="A55" s="4" t="s">
        <v>104</v>
      </c>
      <c r="C55" s="6" t="n">
        <v>206</v>
      </c>
    </row>
    <row r="56" spans="1:3">
      <c r="A56" s="4" t="s">
        <v>105</v>
      </c>
      <c r="B56" s="6" t="n">
        <v>-13685014</v>
      </c>
      <c r="C56" s="6" t="n">
        <v>-50554306</v>
      </c>
    </row>
    <row r="57" spans="1:3">
      <c r="A57" s="4" t="s">
        <v>106</v>
      </c>
      <c r="B57" s="6" t="n">
        <v>-163576</v>
      </c>
      <c r="C57" s="6" t="n">
        <v>-123139</v>
      </c>
    </row>
    <row r="58" spans="1:3">
      <c r="A58" s="4" t="s">
        <v>107</v>
      </c>
      <c r="B58" s="6" t="n">
        <v>-13521438</v>
      </c>
      <c r="C58" s="6" t="n">
        <v>-50431167</v>
      </c>
    </row>
    <row r="59" spans="1:3">
      <c r="A59" s="3" t="s">
        <v>217</v>
      </c>
    </row>
    <row r="60" spans="1:3">
      <c r="A60" s="4" t="s">
        <v>599</v>
      </c>
      <c r="C60" s="4" t="s">
        <v>48</v>
      </c>
    </row>
    <row r="61" spans="1:3">
      <c r="A61" s="4" t="s">
        <v>712</v>
      </c>
      <c r="B61" s="5" t="n">
        <v>-13521438</v>
      </c>
      <c r="C61" s="5" t="n">
        <v>-50431167</v>
      </c>
    </row>
    <row r="62" spans="1:3">
      <c r="A62" s="3" t="s">
        <v>117</v>
      </c>
    </row>
    <row r="63" spans="1:3">
      <c r="A63" s="4" t="s">
        <v>118</v>
      </c>
      <c r="B63" s="8" t="n">
        <v>-0.42</v>
      </c>
      <c r="C63" s="8" t="n">
        <v>-2.33</v>
      </c>
    </row>
    <row r="64" spans="1:3">
      <c r="A64" s="4" t="s">
        <v>119</v>
      </c>
      <c r="B64" s="4" t="s">
        <v>48</v>
      </c>
      <c r="C64" s="4" t="s">
        <v>48</v>
      </c>
    </row>
    <row r="65" spans="1:3">
      <c r="A65" s="4" t="s">
        <v>120</v>
      </c>
      <c r="B65" s="9" t="n">
        <v>-0.42</v>
      </c>
      <c r="C65" s="9" t="n">
        <v>-2.33</v>
      </c>
    </row>
    <row r="66" spans="1:3">
      <c r="A66" s="3" t="s">
        <v>121</v>
      </c>
    </row>
    <row r="67" spans="1:3">
      <c r="A67" s="4" t="s">
        <v>713</v>
      </c>
      <c r="B67" s="9" t="n">
        <v>-0.42</v>
      </c>
      <c r="C67" s="9" t="n">
        <v>-2.3</v>
      </c>
    </row>
    <row r="68" spans="1:3">
      <c r="A68" s="4" t="s">
        <v>123</v>
      </c>
      <c r="B68" s="4" t="s">
        <v>48</v>
      </c>
      <c r="C68" s="4" t="s">
        <v>48</v>
      </c>
    </row>
    <row r="69" spans="1:3">
      <c r="A69" s="4" t="s">
        <v>124</v>
      </c>
      <c r="B69" s="8" t="n">
        <v>-0.42</v>
      </c>
      <c r="C69" s="8" t="n">
        <v>-2.3</v>
      </c>
    </row>
    <row r="70" spans="1:3">
      <c r="A70" s="3" t="s">
        <v>125</v>
      </c>
    </row>
    <row r="71" spans="1:3">
      <c r="A71" s="4" t="s">
        <v>126</v>
      </c>
      <c r="B71" s="6" t="n">
        <v>33996279</v>
      </c>
      <c r="C71" s="6" t="n">
        <v>21636146</v>
      </c>
    </row>
    <row r="72" spans="1:3">
      <c r="A72" s="4" t="s">
        <v>127</v>
      </c>
      <c r="B72" s="6" t="n">
        <v>33996279</v>
      </c>
      <c r="C72" s="6" t="n">
        <v>219666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714</v>
      </c>
      <c r="B1" s="2" t="s">
        <v>715</v>
      </c>
      <c r="C1" s="2" t="s">
        <v>500</v>
      </c>
      <c r="D1" s="2" t="s">
        <v>501</v>
      </c>
      <c r="E1" s="2" t="s">
        <v>716</v>
      </c>
      <c r="F1" s="2" t="s">
        <v>2</v>
      </c>
      <c r="G1" s="2" t="s">
        <v>41</v>
      </c>
      <c r="H1" s="2" t="s">
        <v>402</v>
      </c>
    </row>
    <row r="2" spans="1:8">
      <c r="A2" s="3" t="s">
        <v>717</v>
      </c>
    </row>
    <row r="3" spans="1:8">
      <c r="A3" s="4" t="s">
        <v>718</v>
      </c>
      <c r="H3" s="5" t="n">
        <v>9600000</v>
      </c>
    </row>
    <row r="4" spans="1:8">
      <c r="A4" s="4" t="s">
        <v>81</v>
      </c>
      <c r="F4" s="7" t="n">
        <v>0.001</v>
      </c>
      <c r="G4" s="7" t="n">
        <v>0.001</v>
      </c>
    </row>
    <row r="5" spans="1:8">
      <c r="A5" s="4" t="s">
        <v>560</v>
      </c>
    </row>
    <row r="6" spans="1:8">
      <c r="A6" s="3" t="s">
        <v>717</v>
      </c>
    </row>
    <row r="7" spans="1:8">
      <c r="A7" s="4" t="s">
        <v>718</v>
      </c>
      <c r="C7" s="5" t="n">
        <v>140000</v>
      </c>
    </row>
    <row r="8" spans="1:8">
      <c r="A8" s="4" t="s">
        <v>81</v>
      </c>
      <c r="C8" s="7" t="n">
        <v>0.001</v>
      </c>
    </row>
    <row r="9" spans="1:8">
      <c r="A9" s="4" t="s">
        <v>561</v>
      </c>
      <c r="C9" s="6" t="n">
        <v>186666</v>
      </c>
    </row>
    <row r="10" spans="1:8">
      <c r="A10" s="4" t="s">
        <v>562</v>
      </c>
    </row>
    <row r="11" spans="1:8">
      <c r="A11" s="3" t="s">
        <v>717</v>
      </c>
    </row>
    <row r="12" spans="1:8">
      <c r="A12" s="4" t="s">
        <v>718</v>
      </c>
      <c r="D12" s="5" t="n">
        <v>145000</v>
      </c>
    </row>
    <row r="13" spans="1:8">
      <c r="A13" s="4" t="s">
        <v>81</v>
      </c>
      <c r="D13" s="7" t="n">
        <v>0.001</v>
      </c>
    </row>
    <row r="14" spans="1:8">
      <c r="A14" s="4" t="s">
        <v>561</v>
      </c>
      <c r="D14" s="6" t="n">
        <v>193333</v>
      </c>
    </row>
    <row r="15" spans="1:8">
      <c r="A15" s="4" t="s">
        <v>719</v>
      </c>
    </row>
    <row r="16" spans="1:8">
      <c r="A16" s="3" t="s">
        <v>717</v>
      </c>
    </row>
    <row r="17" spans="1:8">
      <c r="A17" s="4" t="s">
        <v>718</v>
      </c>
      <c r="B17" s="5" t="n">
        <v>150000</v>
      </c>
    </row>
    <row r="18" spans="1:8">
      <c r="A18" s="4" t="s">
        <v>81</v>
      </c>
      <c r="B18" s="7" t="n">
        <v>0.001</v>
      </c>
    </row>
    <row r="19" spans="1:8">
      <c r="A19" s="4" t="s">
        <v>561</v>
      </c>
      <c r="B19" s="6" t="n">
        <v>200000</v>
      </c>
    </row>
    <row r="20" spans="1:8">
      <c r="A20" s="4" t="s">
        <v>720</v>
      </c>
    </row>
    <row r="21" spans="1:8">
      <c r="A21" s="3" t="s">
        <v>717</v>
      </c>
    </row>
    <row r="22" spans="1:8">
      <c r="A22" s="4" t="s">
        <v>721</v>
      </c>
      <c r="E22" s="4" t="s">
        <v>7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41</v>
      </c>
    </row>
    <row r="3" spans="1:3">
      <c r="A3" s="3" t="s">
        <v>146</v>
      </c>
    </row>
    <row r="4" spans="1:3">
      <c r="A4" s="4" t="s">
        <v>112</v>
      </c>
      <c r="B4" s="5" t="n">
        <v>-27074245</v>
      </c>
      <c r="C4" s="5" t="n">
        <v>-169997054</v>
      </c>
    </row>
    <row r="5" spans="1:3">
      <c r="A5" s="3" t="s">
        <v>147</v>
      </c>
    </row>
    <row r="6" spans="1:3">
      <c r="A6" s="4" t="s">
        <v>148</v>
      </c>
      <c r="B6" s="6" t="n">
        <v>4674923</v>
      </c>
      <c r="C6" s="4" t="s">
        <v>48</v>
      </c>
    </row>
    <row r="7" spans="1:3">
      <c r="A7" s="4" t="s">
        <v>93</v>
      </c>
      <c r="B7" s="6" t="n">
        <v>5234205</v>
      </c>
      <c r="C7" s="4" t="s">
        <v>48</v>
      </c>
    </row>
    <row r="8" spans="1:3">
      <c r="A8" s="4" t="s">
        <v>94</v>
      </c>
      <c r="B8" s="6" t="n">
        <v>27247</v>
      </c>
      <c r="C8" s="4" t="s">
        <v>48</v>
      </c>
    </row>
    <row r="9" spans="1:3">
      <c r="A9" s="4" t="s">
        <v>149</v>
      </c>
      <c r="B9" s="6" t="n">
        <v>2750000</v>
      </c>
      <c r="C9" s="6" t="n">
        <v>178296747</v>
      </c>
    </row>
    <row r="10" spans="1:3">
      <c r="A10" s="4" t="s">
        <v>139</v>
      </c>
      <c r="B10" s="6" t="n">
        <v>702000</v>
      </c>
      <c r="C10" s="4" t="s">
        <v>48</v>
      </c>
    </row>
    <row r="11" spans="1:3">
      <c r="A11" s="3" t="s">
        <v>150</v>
      </c>
    </row>
    <row r="12" spans="1:3">
      <c r="A12" s="4" t="s">
        <v>151</v>
      </c>
      <c r="B12" s="6" t="n">
        <v>-495</v>
      </c>
      <c r="C12" s="6" t="n">
        <v>-17082886</v>
      </c>
    </row>
    <row r="13" spans="1:3">
      <c r="A13" s="4" t="s">
        <v>152</v>
      </c>
      <c r="B13" s="6" t="n">
        <v>124533</v>
      </c>
      <c r="C13" s="6" t="n">
        <v>-12939323</v>
      </c>
    </row>
    <row r="14" spans="1:3">
      <c r="A14" s="4" t="s">
        <v>47</v>
      </c>
      <c r="B14" s="6" t="n">
        <v>-1668847</v>
      </c>
      <c r="C14" s="6" t="n">
        <v>2805215</v>
      </c>
    </row>
    <row r="15" spans="1:3">
      <c r="A15" s="4" t="s">
        <v>46</v>
      </c>
      <c r="B15" s="6" t="n">
        <v>-30841</v>
      </c>
      <c r="C15" s="6" t="n">
        <v>-4246665</v>
      </c>
    </row>
    <row r="16" spans="1:3">
      <c r="A16" s="4" t="s">
        <v>57</v>
      </c>
      <c r="B16" s="6" t="n">
        <v>-1731528</v>
      </c>
      <c r="C16" s="6" t="n">
        <v>-223416</v>
      </c>
    </row>
    <row r="17" spans="1:3">
      <c r="A17" s="4" t="s">
        <v>58</v>
      </c>
      <c r="B17" s="6" t="n">
        <v>-15939575</v>
      </c>
      <c r="C17" s="6" t="n">
        <v>-779504</v>
      </c>
    </row>
    <row r="18" spans="1:3">
      <c r="A18" s="4" t="s">
        <v>153</v>
      </c>
      <c r="B18" s="6" t="n">
        <v>13756540</v>
      </c>
    </row>
    <row r="19" spans="1:3">
      <c r="A19" s="4" t="s">
        <v>59</v>
      </c>
      <c r="B19" s="6" t="n">
        <v>314228</v>
      </c>
      <c r="C19" s="6" t="n">
        <v>504091</v>
      </c>
    </row>
    <row r="20" spans="1:3">
      <c r="A20" s="4" t="s">
        <v>154</v>
      </c>
      <c r="B20" s="6" t="n">
        <v>-15839843</v>
      </c>
      <c r="C20" s="6" t="n">
        <v>-4880137</v>
      </c>
    </row>
    <row r="21" spans="1:3">
      <c r="A21" s="3" t="s">
        <v>155</v>
      </c>
    </row>
    <row r="22" spans="1:3">
      <c r="A22" s="4" t="s">
        <v>156</v>
      </c>
      <c r="B22" s="6" t="n">
        <v>-5006</v>
      </c>
      <c r="C22" s="4" t="s">
        <v>48</v>
      </c>
    </row>
    <row r="23" spans="1:3">
      <c r="A23" s="4" t="s">
        <v>157</v>
      </c>
      <c r="B23" s="6" t="n">
        <v>-43003</v>
      </c>
      <c r="C23" s="4" t="s">
        <v>48</v>
      </c>
    </row>
    <row r="24" spans="1:3">
      <c r="A24" s="4" t="s">
        <v>158</v>
      </c>
      <c r="B24" s="6" t="n">
        <v>-48009</v>
      </c>
      <c r="C24" s="4" t="s">
        <v>48</v>
      </c>
    </row>
    <row r="25" spans="1:3">
      <c r="A25" s="3" t="s">
        <v>159</v>
      </c>
    </row>
    <row r="26" spans="1:3">
      <c r="A26" s="4" t="s">
        <v>160</v>
      </c>
      <c r="B26" s="4" t="s">
        <v>48</v>
      </c>
      <c r="C26" s="6" t="n">
        <v>155970</v>
      </c>
    </row>
    <row r="27" spans="1:3">
      <c r="A27" s="4" t="s">
        <v>161</v>
      </c>
      <c r="B27" s="6" t="n">
        <v>-2134722</v>
      </c>
      <c r="C27" s="4" t="s">
        <v>48</v>
      </c>
    </row>
    <row r="28" spans="1:3">
      <c r="A28" s="4" t="s">
        <v>162</v>
      </c>
      <c r="B28" s="6" t="n">
        <v>1503793</v>
      </c>
      <c r="C28" s="4" t="s">
        <v>48</v>
      </c>
    </row>
    <row r="29" spans="1:3">
      <c r="A29" s="4" t="s">
        <v>153</v>
      </c>
      <c r="B29" s="6" t="n">
        <v>-4800701</v>
      </c>
      <c r="C29" s="4" t="s">
        <v>48</v>
      </c>
    </row>
    <row r="30" spans="1:3">
      <c r="A30" s="4" t="s">
        <v>163</v>
      </c>
      <c r="B30" s="6" t="n">
        <v>-5431630</v>
      </c>
      <c r="C30" s="6" t="n">
        <v>155970</v>
      </c>
    </row>
    <row r="31" spans="1:3">
      <c r="A31" s="4" t="s">
        <v>164</v>
      </c>
      <c r="B31" s="6" t="n">
        <v>21728082</v>
      </c>
      <c r="C31" s="6" t="n">
        <v>390494</v>
      </c>
    </row>
    <row r="32" spans="1:3">
      <c r="A32" s="4" t="s">
        <v>165</v>
      </c>
      <c r="B32" s="6" t="n">
        <v>408599</v>
      </c>
      <c r="C32" s="6" t="n">
        <v>-4333673</v>
      </c>
    </row>
    <row r="33" spans="1:3">
      <c r="A33" s="4" t="s">
        <v>166</v>
      </c>
      <c r="B33" s="6" t="n">
        <v>253804</v>
      </c>
      <c r="C33" s="6" t="n">
        <v>4586757</v>
      </c>
    </row>
    <row r="34" spans="1:3">
      <c r="A34" s="4" t="s">
        <v>167</v>
      </c>
      <c r="B34" s="6" t="n">
        <v>539316</v>
      </c>
      <c r="C34" s="6" t="n">
        <v>253804</v>
      </c>
    </row>
    <row r="35" spans="1:3">
      <c r="A35" s="4" t="s">
        <v>168</v>
      </c>
      <c r="B35" s="6" t="n">
        <v>-123087</v>
      </c>
      <c r="C35" s="4" t="s">
        <v>48</v>
      </c>
    </row>
    <row r="36" spans="1:3">
      <c r="A36" s="4" t="s">
        <v>169</v>
      </c>
      <c r="B36" s="6" t="n">
        <v>539316</v>
      </c>
      <c r="C36" s="6" t="n">
        <v>253804</v>
      </c>
    </row>
    <row r="37" spans="1:3">
      <c r="A37" s="3" t="s">
        <v>170</v>
      </c>
    </row>
    <row r="38" spans="1:3">
      <c r="A38" s="4" t="s">
        <v>171</v>
      </c>
      <c r="B38" s="4" t="s">
        <v>48</v>
      </c>
      <c r="C38" s="4" t="s">
        <v>48</v>
      </c>
    </row>
    <row r="39" spans="1:3">
      <c r="A39" s="4" t="s">
        <v>172</v>
      </c>
      <c r="B39" s="4" t="s">
        <v>48</v>
      </c>
      <c r="C39" s="4" t="s">
        <v>48</v>
      </c>
    </row>
    <row r="40" spans="1:3">
      <c r="A40" s="3" t="s">
        <v>173</v>
      </c>
    </row>
    <row r="41" spans="1:3">
      <c r="A41" s="4" t="s">
        <v>174</v>
      </c>
      <c r="B41" s="5" t="n">
        <v>1415064</v>
      </c>
      <c r="C41"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6:15:58Z</dcterms:created>
  <dcterms:modified xmlns:dcterms="http://purl.org/dc/terms/" xmlns:xsi="http://www.w3.org/2001/XMLSchema-instance" xsi:type="dcterms:W3CDTF">2020-06-02T16:15:58Z</dcterms:modified>
</cp:coreProperties>
</file>